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Interim Sta" sheetId="4" state="visible" r:id="rId4"/>
    <sheet xmlns:r="http://schemas.openxmlformats.org/officeDocument/2006/relationships" name="Unaudited Condensed Statements " sheetId="5" state="visible" r:id="rId5"/>
    <sheet xmlns:r="http://schemas.openxmlformats.org/officeDocument/2006/relationships" name="Unaudited Condensed Interim S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 Equity (Details N"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94">
  <si>
    <t>Document and Entity Information - shares</t>
  </si>
  <si>
    <t>6 Months Ended</t>
  </si>
  <si>
    <t>Jun. 30, 2019</t>
  </si>
  <si>
    <t>Aug. 09, 2019</t>
  </si>
  <si>
    <t>Entity Registrant Name</t>
  </si>
  <si>
    <t>LF Capital Acquisition Corp.</t>
  </si>
  <si>
    <t>Entity Central Index Key</t>
  </si>
  <si>
    <t>0001721386</t>
  </si>
  <si>
    <t>Document Type</t>
  </si>
  <si>
    <t>10-Q</t>
  </si>
  <si>
    <t>Document Period End Date</t>
  </si>
  <si>
    <t>Jun. 30,
		2019</t>
  </si>
  <si>
    <t>Amendment Flag</t>
  </si>
  <si>
    <t>false</t>
  </si>
  <si>
    <t>Current Fiscal Year End Date</t>
  </si>
  <si>
    <t>--12-31</t>
  </si>
  <si>
    <t>Entity File Number</t>
  </si>
  <si>
    <t>001-38545</t>
  </si>
  <si>
    <t>Is Entity's Reporting Status Current?</t>
  </si>
  <si>
    <t>Yes</t>
  </si>
  <si>
    <t>Entity Filer Category</t>
  </si>
  <si>
    <t>Non-accelerated Filer</t>
  </si>
  <si>
    <t>Entity Emerging Growth Company</t>
  </si>
  <si>
    <t>true</t>
  </si>
  <si>
    <t>Entity Small Business</t>
  </si>
  <si>
    <t>Entity Ex Transition Period</t>
  </si>
  <si>
    <t>Entity Shell Company</t>
  </si>
  <si>
    <t>Entity Incorporation, State or Country Code</t>
  </si>
  <si>
    <t>DE</t>
  </si>
  <si>
    <t>Entity Interactive Data Current</t>
  </si>
  <si>
    <t>Document Fiscal Period Focus</t>
  </si>
  <si>
    <t>Q2</t>
  </si>
  <si>
    <t>Document Fiscal Year Focus</t>
  </si>
  <si>
    <t>2019</t>
  </si>
  <si>
    <t>Common Stock Class A</t>
  </si>
  <si>
    <t>Entity Common Stock, Shares Outstanding</t>
  </si>
  <si>
    <t>Common Stock Class B</t>
  </si>
  <si>
    <t>Unaudited Condensed Balance Sheets - USD ($)</t>
  </si>
  <si>
    <t>Dec. 31, 2018</t>
  </si>
  <si>
    <t>Current assets:</t>
  </si>
  <si>
    <t>Cash and cash equivalents</t>
  </si>
  <si>
    <t>Prepaid expenses</t>
  </si>
  <si>
    <t>Total current assets</t>
  </si>
  <si>
    <t>Marketable securities held in Trust Account</t>
  </si>
  <si>
    <t>Total assets</t>
  </si>
  <si>
    <t>Current liabilities:</t>
  </si>
  <si>
    <t>Accounts payable</t>
  </si>
  <si>
    <t>Accrued expenses</t>
  </si>
  <si>
    <t>Note payable - related parties</t>
  </si>
  <si>
    <t xml:space="preserve"> </t>
  </si>
  <si>
    <t>Franchise tax payable</t>
  </si>
  <si>
    <t>Total current liabilities</t>
  </si>
  <si>
    <t>Deferred tax liability</t>
  </si>
  <si>
    <t>Deferred underwriting commissions</t>
  </si>
  <si>
    <t>Total liabilities</t>
  </si>
  <si>
    <t>Class A common stock, $0.0001 par value; 14,483,994 and 14,500,444 shares subject to possible redemption at $10.37 and $10.29 per share at June 30, 2019 and December 31, 2018, respectively</t>
  </si>
  <si>
    <t>Stockholders' Equity:</t>
  </si>
  <si>
    <t>Preferred stock, $0.0001 par value 1,000,000 shares authorized? none issued and outstanding at June 30, 2019 and December 31, 2018, respectively</t>
  </si>
  <si>
    <t>Additional paid-in capital</t>
  </si>
  <si>
    <t>Retained earnings</t>
  </si>
  <si>
    <t>Total stockholders' equity</t>
  </si>
  <si>
    <t>Total Liabilities and Stockholders' Equity</t>
  </si>
  <si>
    <t>Common stock value</t>
  </si>
  <si>
    <t>Unaudited Condensed Balance Sheets (Parenthetical) - $ / shares</t>
  </si>
  <si>
    <t>Common stock shares redemption</t>
  </si>
  <si>
    <t>Common stock shares redemption price per shar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Interim Statements of Operations - USD ($)</t>
  </si>
  <si>
    <t>3 Months Ended</t>
  </si>
  <si>
    <t>Jun. 30, 2018</t>
  </si>
  <si>
    <t>General and administrative expenses</t>
  </si>
  <si>
    <t>Franchise tax expense</t>
  </si>
  <si>
    <t>Loss from operations</t>
  </si>
  <si>
    <t>Interest earned on investments and marketable securities</t>
  </si>
  <si>
    <t>Income (loss) before income tax expense</t>
  </si>
  <si>
    <t>Income tax expense</t>
  </si>
  <si>
    <t>Net income (loss)</t>
  </si>
  <si>
    <t>Weighted average shares outstanding</t>
  </si>
  <si>
    <t>Basic and diluted net income (loss) per share</t>
  </si>
  <si>
    <t>Unaudited Condensed Statements Of Changes In Stockholders' Equity (Deficit) - USD ($)</t>
  </si>
  <si>
    <t>Additional Paid-In Capital</t>
  </si>
  <si>
    <t>Retained Earnings</t>
  </si>
  <si>
    <t>Total</t>
  </si>
  <si>
    <t>Balance at Mar. 31, 2018</t>
  </si>
  <si>
    <t>Balance, shares at Mar. 31, 2018</t>
  </si>
  <si>
    <t>Sale of units in initial public offering</t>
  </si>
  <si>
    <t>Sale of units in initial public offering, shares</t>
  </si>
  <si>
    <t>Offering costs</t>
  </si>
  <si>
    <t>Sale of private placement warrants to Sponsor in private placement</t>
  </si>
  <si>
    <t>Common stock subject to possible redemption</t>
  </si>
  <si>
    <t>Common stock subject to possible redemption, shares</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Unaudited Condensed Interim Statements of Cash Flows - USD ($)</t>
  </si>
  <si>
    <t>Cash Flows from Operating Activities:</t>
  </si>
  <si>
    <t>Adjustments to reconcile net income (loss) to net cash used in operating activities:</t>
  </si>
  <si>
    <t>Deferred tax</t>
  </si>
  <si>
    <t>Interest earned on investments and marketable securities held in Trust Account</t>
  </si>
  <si>
    <t>Changes in operating assets and liabilities:</t>
  </si>
  <si>
    <t>Net cash used in operating activities</t>
  </si>
  <si>
    <t>Cash Flows from Investing Activities</t>
  </si>
  <si>
    <t>Interest released from Trust Account</t>
  </si>
  <si>
    <t>Principal deposited in Trust Account</t>
  </si>
  <si>
    <t>Net cash provided by (used in) investing activities</t>
  </si>
  <si>
    <t>Cash Flows from Financing Activities:</t>
  </si>
  <si>
    <t>Proceeds from note payable to related parties</t>
  </si>
  <si>
    <t>Repayment of note payable to related parties</t>
  </si>
  <si>
    <t>Proceeds received from initial public offering</t>
  </si>
  <si>
    <t>Proceeds received from private placement</t>
  </si>
  <si>
    <t>Net cash provided by financing activities</t>
  </si>
  <si>
    <t>Net (decrease) increase in cash</t>
  </si>
  <si>
    <t>Cash - beginning of the period</t>
  </si>
  <si>
    <t>Cash - ending of the period</t>
  </si>
  <si>
    <t>Supplemental disclosure of noncash investing and financing activities:</t>
  </si>
  <si>
    <t>Offering costs included in accounts payable</t>
  </si>
  <si>
    <t>Offering costs included in accrued expenses</t>
  </si>
  <si>
    <t>Deferred underwriting commissions in connection with the initial public offering</t>
  </si>
  <si>
    <t>Reclassification of deferred offering costs to paid-in capital</t>
  </si>
  <si>
    <t>Change in Class A common stock subject to possible redemption</t>
  </si>
  <si>
    <t>Supplemental cash flow disclosure:</t>
  </si>
  <si>
    <t>Cash paid for income taxes</t>
  </si>
  <si>
    <t>Description of Organization and Business Operations</t>
  </si>
  <si>
    <t>Organization, Consolidation and Presentation of Financial Statements [Abstract]</t>
  </si>
  <si>
    <t>Note 1. Description of Organization and Business
Operations LF Capital Acquisition
Corp. (the “Company”) is a blank check company incorporated in the state of Delaware on June 29, 2017. The Company
was formed for the purpose of effecting a merger, capital stock exchange, asset acquisition, stock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focus its search for a target business in the commercial
banking and financial technology industries. All activity through June
30, 2019 relates to the Company’s formation and the initial public offering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19, 2018. On June 22, 2018, the Company consummated
its Initial Public Offering of 15,525,000 units (each, a “Unit” and collectively, the “Units” and with
respect to the ordinary shares included in the Units, the “Public Shares”), including 2,025,000 Units issued pursuant
to the exercise in full of the underwriters’ over-allotment option, at $10.00 per Unit, generating gross proceeds of $155.25
million, and incurring offering costs of approximately $9.3 million, inclusive of $5.4338 million in deferred underwriting commissions
(Note 3). Simultaneously with the
closing of the Initial Public Offering, the Company consummated the private placement (“Private Placement”) of 7,760,000
warrants (each, a “Private Placement Warrant” and collectively, the “Private Placement Warrants”) at a
price of $1.00 per Private Placement Warrant in a private placement to the Sponsor, Level Field Capital, LLC (“Sponsor”)
and certain funds and accounts managed by subsidiaries of BlackRock, Inc. (collectively, “anchor investor”), generating
gross proceeds of $7.76 million (Note 4). Upon the closing of the
Initial Public Offering and Private Placement, $158.355 million ($10.20 per Unit) of the net proceeds of the sale of the Units
in the Initial Public Offering and the Private Placement was placed in a trust account (“Trust Account”) and is required
to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shareholders of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If, however, shareholder
approval of the transaction is required by law or stock exchange listing requirement, or the Company decides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ill be entitled to redeem their Public Shares for a pro rata portion of the amount
then in the Trust Account (initially approximately $10.20 per share, plus any pro rata interest earned on the funds held in the
Trust Account and not previously released to the Company to pay its tax obligations, less up to $100,000 of interest to pay dissolution
expenses). The per-share amount to
be distributed to Public Shareholders who redeem their Public Shares will not be reduced by the deferred underwriting commissions
the Company will pay to the underwriters (as discussed in Note 6). These Public Shares have been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the law and the Company does not decide to hold a shareholder vote for business or other legal reasons, the Company will, pursuant
to its Amended and Restated Articles of incorpor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20%
or more of the Class A common stock sold in the Initial Public Offering, without the prior consent of the Company. If the Company is unable
to complete a Business Combination on June 22, 2020 (the “Combination Date”),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for its franchise and income taxes (less up to $100,000
of interest to pay dissolution expenses). The initial stockholders
have agreed to waive their liquidation rights with respect to the founder shares if the Company fails to complete a Business Combination
by the Combination Date. However, if the initial stockholders should acquire Public Shares in or after the Initial Public Offering,
they will be entitled to liquidating distributions from the Trust Account with respect to such Public Shares if the Company fails
to complete a Business Combination by the Combination Date. The underwriters have agreed to waive their rights to their deferred
underwriting commission (see Note 6) held in the Trust Account in the event the Company does not complete a Business Combination
by the Combination Date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20
per share initially held in the Trust Account (or less than that in certain circumstanc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June 30, 2019, the
Company had approximately $179,000 in its operating bank accounts, a working capital deficit of approximately $111,000, and approximately
$2.6 million of interest income available in the Trust Account to pay for franchise and income taxes (less up to $100,000 of interest
to pay dissolution expenses). Subsequent to the consummation
of the Initial Public Offering and Private Placement, the Company’s liquidity needs have been satisfied the proceeds from
the consummation of the Private Placement not held in Trust Account, interest earned released from the Trust Account to pay for
its tax obligations, and loans from the Sponsor. In order to finance transaction costs in connection with a Business Combination,
the Sponsor or an affiliate of the Sponsor, or certain of the Company officers and directors may, but are not obligated to, provide
the Company Working Capital Loans (see Note 5).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 (see Note 5).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ne 22, 2020.</t>
  </si>
  <si>
    <t>Summary of Significant Accounting Policies</t>
  </si>
  <si>
    <t>Accounting Policies [Abstract]</t>
  </si>
  <si>
    <t>Note 2. Summary of Significant Accounting Policies Basis of Presentation The accompanying unaudited
financial statements as of June 30, 2019, for the three and six months ended June 30, 2019 and 2018,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9 are not necessarily
indicative of the results that may be expected for the year ending December 31, 2019. These unaudited condensed financial
statements should be read in conjunction with the audited financial statements contained in the Company’s Form 10-K filed
with the SEC on March 5, 2019. The consolidated balance sheet as of December 31, 2018 is derived from the audited consolidated
financial statements included in the Annual Report on Form 10-K for the fiscal year ended December 31, 2018 filed with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Condensed Interim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June 30, 2019 and December 31, 2018, the Company had not experienced
losses on this account and management believes the Company is not exposed to significant credit risks on such account. The Company’s
marketable securities portfolio consists entirely of U.S Treasury Bills with an original maturity of 180 days or les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19 and December 31, 2018, the recorded values
of cash and cash equivalents, prepaid expenses, accounts payable, related party loan, and accrued expenses approximate the fair
values due to the short-term nature of the instruments. The Company’s portfolio of marketable securities is comprised solely
of an investment in a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19 and December 31, 2018, 14,483,994 and 14,500,444 shares of Class A common stock subject to possible redemption
are presented as temporary equity, outside of the stockholders’ equity section of the Company’s balance sheets, respectively.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condensed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 Reconciliation of net income (loss) per
common stock The Company’s net
income (loss)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and Class B common stock are calculated as follows:
For the Three Months Ended June 30, For the Six Months Ended June 30,
2019 2018 2019 2018
Net income (loss) $ 526,963 $ (235,011 ) $ 989,453 $ (289,967 )
Less: Income attributable to Class A common stock (721,981 ) — (1,421,570 ) —
Adjusted net income (loss) attributable to Class B common stock $ (195,018 ) $ (235,011 ) $ (432,117 ) $ (289,967 )
Weighted average shares outstanding of Class A common stock 15,525,000 15,525,000 15,525,000 15,525,000
Basic and diluted net income (loss) per share, Class A $ 0.05 $ (0.00 ) $ 0.09 $ (0.00 )
Weighted average shares outstanding of Class B common stock 3,881,250 3,881,250 3,881,250 3,881,250
Basic and diluted net income (loss) per share, Class B $ (0.05 ) $ (0.06 ) $ (0.11 ) $ (0.07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 The Company has recorded
deferred tax liabilities relating to unrealized gains on investments as of June 30, 2019 amounting to approximately $202,000,
as well as deferred tax assets relating to expenses deferred for income tax purposes and an offsetting full valuation allowance
of approximately $233,000. The table below presents
the Company’s deferred tax liabilities:
June 30, 2019 December 31, 2018
Deferred tax assets:
Net operating loss carryovers $ — $ —
Start-up cost 233,311 145,009
Total deferred tax assets 233,311 145,009
Valuation allowance (233,311 ) (145,009 )
Deferred tax liabilities
Unrealized gain/loss (202,359 ) —
Net Deferred tax assets/(liabilities), net of allowance (202,359 ) $ — The table below presents
the components of the provision for income taxes:
June 30, 2019 December 31, 2018
Federal
Current $ 174,456 $ 311,183
Deferred 114,057 (119,993 )
State and Local
Current — —
Deferred — 13,984
Change in Valuation allowance 88,302 106,009
Income tax provision (benefit) $ 376,815 $ 311,183 Recent Accounting Pronouncements Management does not believe
that any recently issued, but not yet effective, accounting pronouncements, if currently adopted, would have a material effect
on the Company’s financial statements.</t>
  </si>
  <si>
    <t>Initial Public Offering</t>
  </si>
  <si>
    <t>Notes to Financial Statements</t>
  </si>
  <si>
    <t>Note 3. Initial Public
Offering On June 22, 2018, the
Company sold 15,525,000 Units at a price of $10.00 per Unit in the Initial Public Offering. Each Unit consists
of one Class A common stock and one redeemable warrant (“Public Warrant”). Each Public Warrant will entitle the
holder to purchase one Class A share at an exercise price of $11.50 per share, subject to adjustment (see Note 7).</t>
  </si>
  <si>
    <t>Private Placement</t>
  </si>
  <si>
    <t>Note 4. Private Placement Concurrently with the
closing of the Initial Public Offering, the Sponsor and the anchor investor purchased an aggregate of 7,760,000 Private Placement
Warrants at $1.00 per warrant ($7.76 million in the aggregate) in a private placement. Among the Private Placement Warrants,
7,209,560 warrants were purchased by the Sponsor and 550,440 warrants were purchased by the anchor investor. Each Private Placement
Warrant is exercisable to purchase one Class A share at $11.50 per share. A portion of the proceeds from the Private Placement
Warrants was added to the proceeds from the Initial Public Offering to be held in the Trust Account. If the Company does not complete
a Business Combination by the Combination Date, the Private Placement Warrants will expire worthless.</t>
  </si>
  <si>
    <t>Related Party Transactions</t>
  </si>
  <si>
    <t>Related Party Transactions [Abstract]</t>
  </si>
  <si>
    <t>Note 5. Related Party Transactions Founder Shares In August 2017, the
Company issued an aggregate of 4,312,500 shares of Class B common stock to the Sponsor (the “founder shares”)
in exchange for an aggregate capital contribution of $25,000. In February 2018, the Sponsor forfeited 431,250 founder
shares, resulting in a decrease in the total number of founder shares from 4,312,500 to 3,881,250. All share amounts presented
in the financial statements have been retroactively restated to reflect these share forfeitures. In June 2018, the Sponsor forfeited
267,300 founder shares and the anchor investor purchased 267,300 founder shares for an aggregate purchase price of $1,980.
Of the 3,881,250 founder shares, the Sponsor had agreed to forfeit an aggregate of up to 506,250 founder shares to the extent that
the over-allotment option is not exercised in full by the underwriters. As of June 22, 2018, the underwriter exercised its over-allotment
option in full, hence, these 506,250 shares were no longer subject to forfeiture. The founder shares will
automatically convert into Class A common stock upon the consummation of a Business Combination on a one-for-one basis, subject
to adjustment (see Note 7). The initial share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our public stockholders having the right
to exchange their common stock for cash, securities or other property. 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 Office Space and Related Support Services The Company agreed, commencing
on the effective date of the Initial Public Offering through the earlier of the Company’s consummation of a Business Combination
and its liquidation, to pay an affiliate of the Sponsor a monthly fee of $10,000 for office space, utilities and secretarial
and administrative support. The Company incurred $30,000 and $60,000 in expenses in connection with such services during the three
and six months ended June 30, 2019, respectively, and none during the three and six months ended June 30, 2018, as reflected in
the accompanying Statements of Operations. Board Member Agreement In September 2017,
the Company entered into an agreement with one of its board members, pursuant to which the board member will be paid a cash fee
of $150,000 per annum in exchange for his service. The agreement was effective as of October 1, 2017 and last until the earlier
of December 2019 or the closing of the initial Business Combination. The Company incurred $37,500 and $75,000 in fees related to
this service during each three and six months ended June 30, 2019, respectively, and $37,500 and $75,000 in fees related to this
service during the three and six months ended June 30, 2018, respectively, in the accompanying Statements of Operations. Related Party Loans In order to finance transaction
costs in connection with a Business Combination, the Sponsor or an affiliate of the Sponsor, or certain of the Company’s
officers and directors agre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There were no Working Capital Loans
outstanding as of December 31, 2018.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t>
  </si>
  <si>
    <t>Commitments &amp; Contingencies</t>
  </si>
  <si>
    <t>Commitments and Contingencies Disclosure [Abstract]</t>
  </si>
  <si>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in the case of the Founder Shares, only after conversion of such shares
to shares of Class A common stock) pursuant to a registration rights agreement signed June 19, 2018.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0.20 per unit, or $3.105 million in the aggregate, paid upon the closing of the Initial
Public Offering. Additionally, a deferred underwriting discount of $0.35 per unit, or $5.434 million in the aggregate will
be payable to the underwriters from the amounts held in the Trust Account solely in the event that the Company completes a Business
Combination, subject to the terms of the underwriting agreement.</t>
  </si>
  <si>
    <t>Stockholders' Equity</t>
  </si>
  <si>
    <t>Equity [Abstract]</t>
  </si>
  <si>
    <t>Stockholders' equity</t>
  </si>
  <si>
    <t>Note 7. Stockholders’ equity Class A Common
stock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lass B common
stock will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by the Combina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8 - Fair Value Measurements The following table presents
information about the Company’s assets that are measured on a recurring basis as of June 30, 2019 and December 31, 2018 and
indicates the fair value hierarchy of the valuation techniques that the Company utilized to determine such fair value. June 30, 2019
Description Quoted Prices in Active Markets (Level 1) Significant Other Observable Inputs (Level 2) Significant Other Unobservable Inputs (Level 3)
Assets held in Trust:
U.S. Treasury Securities and money markets $ 160,946,100 $ — $ —
$ 160,946,100 $ — $ — December 31, 2018
Description Quoted Prices in Active Markets (Level 1) Significant Other Observable Inputs (Level 2) Significant Other Unobservable Inputs (Level 3)
Assets held in Trust:
Money Market Fund $ 159,718,098 $ — $ —
$ 159,718,098 $ — $ — Transfers to/from Levels
1, 2, and 3 are recognized at the end of the reporting period. There were no transfers between levels for the six months ended
June 30, 2019.</t>
  </si>
  <si>
    <t>Subsequent Events</t>
  </si>
  <si>
    <t>Subsequent Events [Abstract]</t>
  </si>
  <si>
    <t>Note 9 - Subsequent Events The Company evaluated
subsequent events and transactions that occurred after the balance sheet date up to the date that the financial statements were
issued. Based upon this review, the Company did not identify and subsequent events that would have required adjustment or disclosure
in the financial statements.</t>
  </si>
  <si>
    <t>Summary of Significant Accounting Policies (Policies)</t>
  </si>
  <si>
    <t>Basis of presentation</t>
  </si>
  <si>
    <t>Basis of Presentation The accompanying unaudited
financial statements as of June 30, 2019, for the three and six months ended June 30, 2019 and 2018,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9 are not necessarily
indicative of the results that may be expected for the year ending December 31, 2019. These unaudited condensed financial
statements should be read in conjunction with the audited financial statements contained in the Company’s Form 10-K filed
with the SEC on March 5, 2019. The consolidated balance sheet as of December 31, 2018 is derived from the audited consolidated
financial statements included in the Annual Report on Form 10-K for the fiscal year ended December 31, 2018 filed with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 The Company considers
all highly liquid investments with an original maturity of three months or less when acquired to be cash equivalents.</t>
  </si>
  <si>
    <t>Marketable Securities</t>
  </si>
  <si>
    <t>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Condensed Interim Statements of Operations. The estimated fair
values of financial instruments are determined using available market inform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oncentration of credit risk</t>
  </si>
  <si>
    <t>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250,000. At June 30, 2019 and December 31, 2018, the Company had not experienced
losses on this account and management believes the Company is not exposed to significant credit risks on such account. The Company’s
marketable securities portfolio consists entirely of U.S Treasury Bills with an original maturity of 180 days or les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19 and December 31, 2018, the recorded values
of cash and cash equivalents, prepaid expenses, accounts payable, related party loan, and accrued expenses approximate the fair
values due to the short-term nature of the instruments. The Company’s portfolio of marketable securities is comprised solely
of an investment in a money market fund with an original maturity of 180 days or less. The fair value for trading securities is
determined using quoted market prices.</t>
  </si>
  <si>
    <t>Class A Common Stock Subject to Possible Redemption</t>
  </si>
  <si>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19 and December 31, 2018, 14,483,994 and 14,500,444 shares of Class A common stock subject to possible redemption
are presented as temporary equity, outside of the stockholders’ equity section of the Company’s balance sheets, respectively.</t>
  </si>
  <si>
    <t>Net Income (Loss) per Share</t>
  </si>
  <si>
    <t>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shares of Class A common stock in the calculation of diluted earnings per share,
since their inclusion would be anti-dilutive under the treasury stock method. As a result, diluted earnings per share is the same
as basic earnings per share for the period. The Company’s condensed
statement of operations includes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t>
  </si>
  <si>
    <t>Reconciliation of net income (loss) per common stock</t>
  </si>
  <si>
    <t>Reconciliation of net income (loss) per
common stock The Company’s net
income (loss)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and Class B common stock are calculated as follows:
For the Three Months Ended June 30, For the Six Months Ended June 30,
2019 2018 2019 2018
Net income (loss) $ 526,963 $ (235,011 ) $ 989,453 $ (289,967 )
Less: Income attributable to Class A common stock (721,981 ) — (1,421,570 ) —
Adjusted net income (loss) attributable to Class B common stock $ (195,018 ) $ (235,011 ) $ (432,117 ) $ (289,967 )
Weighted average shares outstanding of Class A common stock 15,525,000 15,525,000 15,525,000 15,525,000
Basic and diluted net income (loss) per share, Class A $ 0.05 $ (0.00 ) $ 0.09 $ (0.00 )
Weighted average shares outstanding of Class B common stock 3,881,250 3,881,250 3,881,250 3,881,250
Basic and diluted net income (loss) per share, Class B $ (0.05 ) $ (0.06 ) $ (0.11 ) $ (0.07 )</t>
  </si>
  <si>
    <t>Income Taxes</t>
  </si>
  <si>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at June 30, 2019. The Company is currently not aware of any issues under review that could result in
significant payments, accruals or material deviation from its position. The Company is subject to income tax examinations by major
taxing authorities since inception. The Company has recorded
deferred tax liabilities relating to unrealized gains on investments as of June 30, 2019 amounting to approximately $202,000,
as well as deferred tax assets relating to expenses deferred for income tax purposes and an offsetting full valuation allowance
of approximately $233,000. The table below presents
the Company’s deferred tax liabilities:
June 30, 2019 December 31, 2018
Deferred tax assets:
Net operating loss carryovers $ — $ —
Start-up cost 233,311 145,009
Total deferred tax assets 233,311 145,009
Valuation allowance (233,311 ) (145,009 )
Deferred tax liabilities
Unrealized gain/loss (202,359 ) —
Net Deferred tax assets/(liabilities), net of allowance (202,359 ) $ — The table below presents
the components of the provision for income taxes:
June 30, 2019 December 31, 2018
Federal
Current $ 174,456 $ 311,183
Deferred 114,057 (119,993 )
State and Local
Current — —
Deferred — 13,984
Change in Valuation allowance 88,302 106,009
Income tax provision (benefit) $ 376,815 $ 311,183 </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t>
  </si>
  <si>
    <t>Reconciliation of net loss per common stock</t>
  </si>
  <si>
    <t>Accordingly, basic and diluted income per Class A and Class B common stock are calculated as follows:
For the Three Months Ended June 30, For the Six Months Ended June 30,
2019 2018 2019 2018
Net income (loss) $ 526,963 $ (235,011 ) $ 989,453 $ (289,967 )
Less: Income attributable to Class A common stock (721,981 ) — (1,421,570 ) —
Adjusted net income (loss) attributable to Class B common stock $ (195,018 ) $ (235,011 ) $ (432,117 ) $ (289,967 )
Weighted average shares outstanding of Class A common stock 15,525,000 15,525,000 15,525,000 15,525,000
Basic and diluted net income (loss) per share, Class A $ 0.05 $ (0.00 ) $ 0.09 $ (0.00 )
Weighted average shares outstanding of Class B common stock 3,881,250 3,881,250 3,881,250 3,881,250
Basic and diluted net income (loss) per share, Class B $ (0.05 ) $ (0.06 ) $ (0.11 ) $ (0.07 )</t>
  </si>
  <si>
    <t>Schedule of deferred income tax assets and liabilities</t>
  </si>
  <si>
    <t xml:space="preserve">The table below presents
the Company’s deferred tax liabilities:
June 30, 2019 December 31, 2018
Deferred tax assets:
Net operating loss carryovers $ — $ —
Start-up cost 233,311 145,009
Total deferred tax assets 233,311 145,009
Valuation allowance (233,311 ) (145,009 )
Deferred tax liabilities
Unrealized gain/loss (202,359 ) —
Net Deferred tax assets/(liabilities), net of allowance (202,359 ) $ — </t>
  </si>
  <si>
    <t>Schedule of Components of Income Tax Expense (Benefit)</t>
  </si>
  <si>
    <t xml:space="preserve">The table below presents
the components of the provision for income taxes:
June 30, 2019 December 31, 2018
Federal
Current $ 174,456 $ 311,183
Deferred 114,057 (119,993 )
State and Local
Current — —
Deferred — 13,984
Change in Valuation allowance 88,302 106,009
Income tax provision (benefit) $ 376,815 $ 311,183 </t>
  </si>
  <si>
    <t>Fair Value Measurements (Tables)</t>
  </si>
  <si>
    <t>Schedule of fair value assets measured on a recurring basis</t>
  </si>
  <si>
    <t xml:space="preserve">The following table presents
information about the Company’s assets that are measured on a recurring basis as of June 30, 2019 and December 31, 2018 and
indicates the fair value hierarchy of the valuation techniques that the Company utilized to determine such fair value. June 30, 2019
Description Quoted Prices in Active Markets (Level 1) Significant Other Observable Inputs (Level 2) Significant Other Unobservable Inputs (Level 3)
Assets held in Trust:
U.S. Treasury Securities and money markets $ 160,946,100 $ — $ —
$ 160,946,100 $ — $ — December 31, 2018
Description Quoted Prices in Active Markets (Level 1) Significant Other Observable Inputs (Level 2) Significant Other Unobservable Inputs (Level 3)
Assets held in Trust:
Money Market Fund $ 159,718,098 $ — $ —
$ 159,718,098 $ — $ — </t>
  </si>
  <si>
    <t>Description of Organization and Business Operations (Details Narrative) - USD ($)</t>
  </si>
  <si>
    <t>Mar. 04, 2019</t>
  </si>
  <si>
    <t>Jun. 22, 2018</t>
  </si>
  <si>
    <t>Dec. 31, 2017</t>
  </si>
  <si>
    <t>Sale of units per share</t>
  </si>
  <si>
    <t>Sale of units in initial public offering aggragate amount</t>
  </si>
  <si>
    <t>Cash placed in a trust account</t>
  </si>
  <si>
    <t>Percentage of asset held in trust account</t>
  </si>
  <si>
    <t>80.00%</t>
  </si>
  <si>
    <t>Business combination, percentage of voting securities</t>
  </si>
  <si>
    <t>50.00%</t>
  </si>
  <si>
    <t>Tax obligation, maximum amount</t>
  </si>
  <si>
    <t>Business Combination, minimum amount of net tangible assets</t>
  </si>
  <si>
    <t>Cash</t>
  </si>
  <si>
    <t>Woking capital</t>
  </si>
  <si>
    <t>Interest income available in Trust Account</t>
  </si>
  <si>
    <t>Sponsor [Member]</t>
  </si>
  <si>
    <t>Working Capital Loan</t>
  </si>
  <si>
    <t>Proceeds from Convertible debt</t>
  </si>
  <si>
    <t>Private Placement Warrants [Member]</t>
  </si>
  <si>
    <t>Warrants price per share</t>
  </si>
  <si>
    <t>Private Placement Warrants [Member] | Sponsor [Member]</t>
  </si>
  <si>
    <t>Over-Allotment Option [Member]</t>
  </si>
  <si>
    <t>Initial Public Offering [Member]</t>
  </si>
  <si>
    <t>Summary of Significant Accounting Policies (Details) - USD ($)</t>
  </si>
  <si>
    <t>Less: Income attributable to Class A common stock</t>
  </si>
  <si>
    <t>Adjusted net income (loss) attributable to Class B common stock</t>
  </si>
  <si>
    <t>Summary of Significant Accounting Policies (Details 1) - USD ($)</t>
  </si>
  <si>
    <t>Deferred tax assets:</t>
  </si>
  <si>
    <t>Net operating loss carryovers</t>
  </si>
  <si>
    <t>Start-up cost</t>
  </si>
  <si>
    <t>Total deferred tax assets</t>
  </si>
  <si>
    <t>Valuation allowance</t>
  </si>
  <si>
    <t>Unrealized gain/loss</t>
  </si>
  <si>
    <t>Net Deferred tax assets/(liabilities), net of allowance</t>
  </si>
  <si>
    <t>Summary of Significant Accounting Policies (Details 2) - USD ($)</t>
  </si>
  <si>
    <t>Federal</t>
  </si>
  <si>
    <t>Current</t>
  </si>
  <si>
    <t>Deferred</t>
  </si>
  <si>
    <t>State and Local</t>
  </si>
  <si>
    <t>Change in Valuation allowance</t>
  </si>
  <si>
    <t>Income tax provision (benefit)</t>
  </si>
  <si>
    <t>Summary of Significant Accounting Policies (Details Narrative) - USD ($)</t>
  </si>
  <si>
    <t>12 Months Ended</t>
  </si>
  <si>
    <t>Federal depository insurance coverage</t>
  </si>
  <si>
    <t>Unrealized gains on investments</t>
  </si>
  <si>
    <t>Valuation allowances</t>
  </si>
  <si>
    <t>Initial Public Offering (Details Narrative) - $ / shares</t>
  </si>
  <si>
    <t>1 Months Ended</t>
  </si>
  <si>
    <t>Warrants exercise price share</t>
  </si>
  <si>
    <t>Private Placement (Details Narrative) - USD ($)</t>
  </si>
  <si>
    <t>Sale of private placement warrants aggregate amount</t>
  </si>
  <si>
    <t>Sale of private placement warrants, shares</t>
  </si>
  <si>
    <t>Sponsor [Member] | Private Placement Warrants [Member]</t>
  </si>
  <si>
    <t>Investor [Member] | Private Placement Warrants [Member]</t>
  </si>
  <si>
    <t>Related Party Transactions (Details Narrative) - USD ($)</t>
  </si>
  <si>
    <t>Feb. 28, 2018</t>
  </si>
  <si>
    <t>Sep. 30, 2017</t>
  </si>
  <si>
    <t>Aug. 31, 2017</t>
  </si>
  <si>
    <t>Number of shares issued</t>
  </si>
  <si>
    <t>Number of shares issued, shares</t>
  </si>
  <si>
    <t>Related party agreement description</t>
  </si>
  <si>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400,000 in loan proceeds on March 4, 2019 pursuant to the Convertible Note.</t>
  </si>
  <si>
    <t>Monthly fee for office space, utilities and administrative support</t>
  </si>
  <si>
    <t>Related party expenses</t>
  </si>
  <si>
    <t>Board Member [Member]</t>
  </si>
  <si>
    <t>board member will be paid a cash fee of $150,000 per annum in exchange for his service</t>
  </si>
  <si>
    <t>Related party agreement maturiy date</t>
  </si>
  <si>
    <t>Dec. 31,
		2019</t>
  </si>
  <si>
    <t>Related party service fee</t>
  </si>
  <si>
    <t>Common Stock Class B | Sponsor [Member]</t>
  </si>
  <si>
    <t>Number of shares forfeited</t>
  </si>
  <si>
    <t>Number of shares forfeit agreement with related party</t>
  </si>
  <si>
    <t>506,250 shares were no longer subject to forfeiture</t>
  </si>
  <si>
    <t>Common Stock Class B | Investor [Member]</t>
  </si>
  <si>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t>
  </si>
  <si>
    <t>Commitments &amp; Contingencies (Details Narrative) - Initial Public Offering [Member]</t>
  </si>
  <si>
    <t>Jun. 22, 2018USD ($)$ / sharesshares</t>
  </si>
  <si>
    <t>Sale of units in initial public offering | shares</t>
  </si>
  <si>
    <t>Minimum [Member]</t>
  </si>
  <si>
    <t>Underwriting commissions and cost | $</t>
  </si>
  <si>
    <t>Underwriting discount per unit | $ / shares</t>
  </si>
  <si>
    <t>Maximum [Member]</t>
  </si>
  <si>
    <t>Stockholders' Equity (Details Narrative) - $ / shares</t>
  </si>
  <si>
    <t>Aggregate number of warrants</t>
  </si>
  <si>
    <t>Investor [Member] | Common Stock Class B</t>
  </si>
  <si>
    <t>Sponsor [Member] | Common Stock Class B</t>
  </si>
  <si>
    <t>Fair Value Measurements (Details) - Recurring Basis [Member] - USD ($)</t>
  </si>
  <si>
    <t>Quoted Prices in Active Markets (Level 1) [Member]</t>
  </si>
  <si>
    <t>Assets held in Trust</t>
  </si>
  <si>
    <t>Significant Other Observable Inputs (Level 2) [Member]</t>
  </si>
  <si>
    <t>Significant Other Unobservable Inputs (Level 3) [Member]</t>
  </si>
  <si>
    <t>U.S. Treasury Securities and money markets [Member] | Quoted Prices in Active Markets (Level 1) [Member]</t>
  </si>
  <si>
    <t>U.S. Treasury Securities and money markets [Member] | Significant Other Observable Inputs (Level 2) [Member]</t>
  </si>
  <si>
    <t>U.S. Treasury Securities and money markets [Member] | Significant Other Unobservable Inputs (Level 3) [Member]</t>
  </si>
  <si>
    <t>Money Market Fund [Member] | Quoted Prices in Active Markets (Level 1) [Member]</t>
  </si>
  <si>
    <t>Money Market Fund [Member] | Significant Other Observable Inputs (Level 2) [Member]</t>
  </si>
  <si>
    <t>Money Market Fund [Member] | Significant Other Unobservabl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13</v>
      </c>
    </row>
    <row r="15" spans="1:3">
      <c r="A15" s="3" t="s">
        <v>26</v>
      </c>
      <c r="B15" s="3" t="s">
        <v>23</v>
      </c>
    </row>
    <row r="16" spans="1:3">
      <c r="A16" s="3" t="s">
        <v>27</v>
      </c>
      <c r="B16" s="3" t="s">
        <v>28</v>
      </c>
    </row>
    <row r="17" spans="1:3">
      <c r="A17" s="3" t="s">
        <v>29</v>
      </c>
      <c r="B17" s="3" t="s">
        <v>19</v>
      </c>
    </row>
    <row r="18" spans="1:3">
      <c r="A18" s="3" t="s">
        <v>30</v>
      </c>
      <c r="B18" s="3" t="s">
        <v>31</v>
      </c>
    </row>
    <row r="19" spans="1:3">
      <c r="A19" s="3" t="s">
        <v>32</v>
      </c>
      <c r="B19" s="3" t="s">
        <v>33</v>
      </c>
    </row>
    <row r="20" spans="1:3">
      <c r="A20" s="3" t="s">
        <v>34</v>
      </c>
    </row>
    <row r="21" spans="1:3">
      <c r="A21" s="3" t="s">
        <v>35</v>
      </c>
      <c r="C21" s="4" t="n">
        <v>15525000</v>
      </c>
    </row>
    <row r="22" spans="1:3">
      <c r="A22" s="3" t="s">
        <v>36</v>
      </c>
    </row>
    <row r="23" spans="1:3">
      <c r="A23" s="3" t="s">
        <v>35</v>
      </c>
      <c r="C23" s="4" t="n">
        <v>388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5" t="s">
        <v>141</v>
      </c>
    </row>
    <row r="4" spans="1:2">
      <c r="A4" s="3" t="s">
        <v>143</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5" t="s">
        <v>146</v>
      </c>
    </row>
    <row r="4" spans="1:2">
      <c r="A4" s="3" t="s">
        <v>145</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5" t="s">
        <v>149</v>
      </c>
    </row>
    <row r="4" spans="1:2">
      <c r="A4" s="3" t="s">
        <v>148</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5" t="s">
        <v>152</v>
      </c>
    </row>
    <row r="4" spans="1:2">
      <c r="A4" s="3" t="s">
        <v>153</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5" t="s">
        <v>138</v>
      </c>
    </row>
    <row r="4" spans="1:2">
      <c r="A4" s="3" t="s">
        <v>162</v>
      </c>
      <c r="B4" s="3" t="s">
        <v>163</v>
      </c>
    </row>
    <row r="5" spans="1:2">
      <c r="A5" s="3" t="s">
        <v>164</v>
      </c>
      <c r="B5" s="3" t="s">
        <v>165</v>
      </c>
    </row>
    <row r="6" spans="1:2">
      <c r="A6" s="3" t="s">
        <v>40</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55</v>
      </c>
      <c r="B11" s="3" t="s">
        <v>175</v>
      </c>
    </row>
    <row r="12" spans="1:2">
      <c r="A12" s="3" t="s">
        <v>176</v>
      </c>
      <c r="B12" s="3" t="s">
        <v>177</v>
      </c>
    </row>
    <row r="13" spans="1:2">
      <c r="A13" s="3" t="s">
        <v>178</v>
      </c>
      <c r="B13" s="3" t="s">
        <v>179</v>
      </c>
    </row>
    <row r="14" spans="1:2">
      <c r="A14" s="3" t="s">
        <v>180</v>
      </c>
      <c r="B14" s="3" t="s">
        <v>181</v>
      </c>
    </row>
    <row r="15" spans="1:2">
      <c r="A15" s="3" t="s">
        <v>182</v>
      </c>
      <c r="B15" s="3" t="s">
        <v>183</v>
      </c>
    </row>
    <row r="16" spans="1:2">
      <c r="A16" s="3" t="s">
        <v>184</v>
      </c>
      <c r="B16"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5" t="s">
        <v>138</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5" t="s">
        <v>156</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198</v>
      </c>
      <c r="D1" s="2" t="s">
        <v>76</v>
      </c>
      <c r="E1" s="2" t="s">
        <v>2</v>
      </c>
      <c r="F1" s="2" t="s">
        <v>38</v>
      </c>
      <c r="G1" s="2" t="s">
        <v>199</v>
      </c>
    </row>
    <row r="2" spans="1:7">
      <c r="A2" s="3" t="s">
        <v>200</v>
      </c>
      <c r="E2" s="7" t="n">
        <v>10.2</v>
      </c>
    </row>
    <row r="3" spans="1:7">
      <c r="A3" s="3" t="s">
        <v>201</v>
      </c>
      <c r="D3" s="6" t="n">
        <v>155250000</v>
      </c>
    </row>
    <row r="4" spans="1:7">
      <c r="A4" s="3" t="s">
        <v>53</v>
      </c>
      <c r="E4" s="6" t="n">
        <v>5433750</v>
      </c>
      <c r="F4" s="6" t="n">
        <v>5433750</v>
      </c>
    </row>
    <row r="5" spans="1:7">
      <c r="A5" s="3" t="s">
        <v>94</v>
      </c>
      <c r="D5" s="4" t="n">
        <v>9215627</v>
      </c>
    </row>
    <row r="6" spans="1:7">
      <c r="A6" s="3" t="s">
        <v>202</v>
      </c>
      <c r="E6" s="6" t="n">
        <v>160946100</v>
      </c>
      <c r="F6" s="4" t="n">
        <v>159718098</v>
      </c>
    </row>
    <row r="7" spans="1:7">
      <c r="A7" s="3" t="s">
        <v>203</v>
      </c>
      <c r="E7" s="3" t="s">
        <v>204</v>
      </c>
    </row>
    <row r="8" spans="1:7">
      <c r="A8" s="3" t="s">
        <v>205</v>
      </c>
      <c r="E8" s="3" t="s">
        <v>206</v>
      </c>
    </row>
    <row r="9" spans="1:7">
      <c r="A9" s="3" t="s">
        <v>207</v>
      </c>
      <c r="E9" s="6" t="n">
        <v>100000</v>
      </c>
    </row>
    <row r="10" spans="1:7">
      <c r="A10" s="3" t="s">
        <v>208</v>
      </c>
      <c r="E10" s="4" t="n">
        <v>5000001</v>
      </c>
    </row>
    <row r="11" spans="1:7">
      <c r="A11" s="3" t="s">
        <v>209</v>
      </c>
      <c r="D11" s="6" t="n">
        <v>907038</v>
      </c>
      <c r="E11" s="4" t="n">
        <v>179418</v>
      </c>
      <c r="F11" s="6" t="n">
        <v>196804</v>
      </c>
      <c r="G11" s="6" t="n">
        <v>19538</v>
      </c>
    </row>
    <row r="12" spans="1:7">
      <c r="A12" s="3" t="s">
        <v>210</v>
      </c>
      <c r="E12" s="4" t="n">
        <v>-111000</v>
      </c>
    </row>
    <row r="13" spans="1:7">
      <c r="A13" s="3" t="s">
        <v>211</v>
      </c>
      <c r="E13" s="6" t="n">
        <v>2600000</v>
      </c>
    </row>
    <row r="14" spans="1:7">
      <c r="A14" s="3" t="s">
        <v>212</v>
      </c>
    </row>
    <row r="15" spans="1:7">
      <c r="A15" s="3" t="s">
        <v>213</v>
      </c>
      <c r="B15" s="6" t="n">
        <v>1500000</v>
      </c>
    </row>
    <row r="16" spans="1:7">
      <c r="A16" s="3" t="s">
        <v>214</v>
      </c>
      <c r="B16" s="6" t="n">
        <v>400000</v>
      </c>
    </row>
    <row r="17" spans="1:7">
      <c r="A17" s="3" t="s">
        <v>215</v>
      </c>
    </row>
    <row r="18" spans="1:7">
      <c r="A18" s="3" t="s">
        <v>92</v>
      </c>
      <c r="C18" s="4" t="n">
        <v>7760000</v>
      </c>
    </row>
    <row r="19" spans="1:7">
      <c r="A19" s="3" t="s">
        <v>201</v>
      </c>
      <c r="C19" s="6" t="n">
        <v>7760000</v>
      </c>
    </row>
    <row r="20" spans="1:7">
      <c r="A20" s="3" t="s">
        <v>216</v>
      </c>
      <c r="C20" s="6" t="n">
        <v>1</v>
      </c>
    </row>
    <row r="21" spans="1:7">
      <c r="A21" s="3" t="s">
        <v>217</v>
      </c>
    </row>
    <row r="22" spans="1:7">
      <c r="A22" s="3" t="s">
        <v>92</v>
      </c>
      <c r="C22" s="4" t="n">
        <v>7209560</v>
      </c>
    </row>
    <row r="23" spans="1:7">
      <c r="A23" s="3" t="s">
        <v>218</v>
      </c>
    </row>
    <row r="24" spans="1:7">
      <c r="A24" s="3" t="s">
        <v>92</v>
      </c>
      <c r="C24" s="4" t="n">
        <v>2025000</v>
      </c>
    </row>
    <row r="25" spans="1:7">
      <c r="A25" s="3" t="s">
        <v>219</v>
      </c>
    </row>
    <row r="26" spans="1:7">
      <c r="A26" s="3" t="s">
        <v>92</v>
      </c>
      <c r="C26" s="4" t="n">
        <v>15525000</v>
      </c>
    </row>
    <row r="27" spans="1:7">
      <c r="A27" s="3" t="s">
        <v>200</v>
      </c>
      <c r="C27" s="6" t="n">
        <v>10</v>
      </c>
    </row>
    <row r="28" spans="1:7">
      <c r="A28" s="3" t="s">
        <v>201</v>
      </c>
      <c r="C28" s="6" t="n">
        <v>155250000</v>
      </c>
    </row>
    <row r="29" spans="1:7">
      <c r="A29" s="3" t="s">
        <v>53</v>
      </c>
      <c r="C29" s="4" t="n">
        <v>5433800</v>
      </c>
    </row>
    <row r="30" spans="1:7">
      <c r="A30" s="3" t="s">
        <v>94</v>
      </c>
      <c r="C30" s="6" t="n">
        <v>9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179418</v>
      </c>
      <c r="C3" s="6" t="n">
        <v>196804</v>
      </c>
    </row>
    <row r="4" spans="1:3">
      <c r="A4" s="3" t="s">
        <v>41</v>
      </c>
      <c r="B4" s="4" t="n">
        <v>282569</v>
      </c>
      <c r="C4" s="4" t="n">
        <v>43214</v>
      </c>
    </row>
    <row r="5" spans="1:3">
      <c r="A5" s="3" t="s">
        <v>42</v>
      </c>
      <c r="B5" s="4" t="n">
        <v>461987</v>
      </c>
      <c r="C5" s="4" t="n">
        <v>240018</v>
      </c>
    </row>
    <row r="6" spans="1:3">
      <c r="A6" s="3" t="s">
        <v>43</v>
      </c>
      <c r="B6" s="4" t="n">
        <v>160946100</v>
      </c>
      <c r="C6" s="4" t="n">
        <v>159718098</v>
      </c>
    </row>
    <row r="7" spans="1:3">
      <c r="A7" s="3" t="s">
        <v>44</v>
      </c>
      <c r="B7" s="4" t="n">
        <v>161408087</v>
      </c>
      <c r="C7" s="4" t="n">
        <v>159958116</v>
      </c>
    </row>
    <row r="8" spans="1:3">
      <c r="A8" s="5" t="s">
        <v>45</v>
      </c>
    </row>
    <row r="9" spans="1:3">
      <c r="A9" s="3" t="s">
        <v>46</v>
      </c>
      <c r="B9" s="4" t="n">
        <v>143272</v>
      </c>
      <c r="C9" s="4" t="n">
        <v>108292</v>
      </c>
    </row>
    <row r="10" spans="1:3">
      <c r="A10" s="3" t="s">
        <v>47</v>
      </c>
      <c r="B10" s="4" t="n">
        <v>9679</v>
      </c>
      <c r="C10" s="4" t="n">
        <v>6500</v>
      </c>
    </row>
    <row r="11" spans="1:3">
      <c r="A11" s="3" t="s">
        <v>48</v>
      </c>
      <c r="B11" s="4" t="n">
        <v>400000</v>
      </c>
      <c r="C11" s="3" t="s">
        <v>49</v>
      </c>
    </row>
    <row r="12" spans="1:3">
      <c r="A12" s="3" t="s">
        <v>50</v>
      </c>
      <c r="B12" s="4" t="n">
        <v>20000</v>
      </c>
      <c r="C12" s="4" t="n">
        <v>200000</v>
      </c>
    </row>
    <row r="13" spans="1:3">
      <c r="A13" s="3" t="s">
        <v>51</v>
      </c>
      <c r="B13" s="4" t="n">
        <v>572951</v>
      </c>
      <c r="C13" s="4" t="n">
        <v>314792</v>
      </c>
    </row>
    <row r="14" spans="1:3">
      <c r="A14" s="3" t="s">
        <v>52</v>
      </c>
      <c r="B14" s="4" t="n">
        <v>202359</v>
      </c>
      <c r="C14" s="3" t="s">
        <v>49</v>
      </c>
    </row>
    <row r="15" spans="1:3">
      <c r="A15" s="3" t="s">
        <v>53</v>
      </c>
      <c r="B15" s="4" t="n">
        <v>5433750</v>
      </c>
      <c r="C15" s="4" t="n">
        <v>5433750</v>
      </c>
    </row>
    <row r="16" spans="1:3">
      <c r="A16" s="3" t="s">
        <v>54</v>
      </c>
      <c r="B16" s="4" t="n">
        <v>6209060</v>
      </c>
      <c r="C16" s="4" t="n">
        <v>5748542</v>
      </c>
    </row>
    <row r="17" spans="1:3">
      <c r="A17" s="3" t="s">
        <v>55</v>
      </c>
      <c r="B17" s="4" t="n">
        <v>150199018</v>
      </c>
      <c r="C17" s="4" t="n">
        <v>149209569</v>
      </c>
    </row>
    <row r="18" spans="1:3">
      <c r="A18" s="5" t="s">
        <v>56</v>
      </c>
    </row>
    <row r="19" spans="1:3">
      <c r="A19" s="3" t="s">
        <v>57</v>
      </c>
      <c r="B19" s="3" t="s">
        <v>49</v>
      </c>
      <c r="C19" s="3" t="s">
        <v>49</v>
      </c>
    </row>
    <row r="20" spans="1:3">
      <c r="A20" s="3" t="s">
        <v>58</v>
      </c>
      <c r="B20" s="4" t="n">
        <v>3539797</v>
      </c>
      <c r="C20" s="4" t="n">
        <v>4529248</v>
      </c>
    </row>
    <row r="21" spans="1:3">
      <c r="A21" s="3" t="s">
        <v>59</v>
      </c>
      <c r="B21" s="4" t="n">
        <v>1459720</v>
      </c>
      <c r="C21" s="4" t="n">
        <v>470267</v>
      </c>
    </row>
    <row r="22" spans="1:3">
      <c r="A22" s="3" t="s">
        <v>60</v>
      </c>
      <c r="B22" s="4" t="n">
        <v>5000009</v>
      </c>
      <c r="C22" s="4" t="n">
        <v>5000005</v>
      </c>
    </row>
    <row r="23" spans="1:3">
      <c r="A23" s="3" t="s">
        <v>61</v>
      </c>
      <c r="B23" s="4" t="n">
        <v>161408087</v>
      </c>
      <c r="C23" s="4" t="n">
        <v>159958116</v>
      </c>
    </row>
    <row r="24" spans="1:3">
      <c r="A24" s="3" t="s">
        <v>34</v>
      </c>
    </row>
    <row r="25" spans="1:3">
      <c r="A25" s="5" t="s">
        <v>56</v>
      </c>
    </row>
    <row r="26" spans="1:3">
      <c r="A26" s="3" t="s">
        <v>62</v>
      </c>
      <c r="B26" s="4" t="n">
        <v>104</v>
      </c>
      <c r="C26" s="4" t="n">
        <v>102</v>
      </c>
    </row>
    <row r="27" spans="1:3">
      <c r="A27" s="3" t="s">
        <v>36</v>
      </c>
    </row>
    <row r="28" spans="1:3">
      <c r="A28" s="5" t="s">
        <v>56</v>
      </c>
    </row>
    <row r="29" spans="1:3">
      <c r="A29" s="3" t="s">
        <v>62</v>
      </c>
      <c r="B29" s="6" t="n">
        <v>388</v>
      </c>
      <c r="C29" s="6" t="n">
        <v>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0</v>
      </c>
      <c r="B1" s="2" t="s">
        <v>75</v>
      </c>
      <c r="D1" s="2" t="s">
        <v>1</v>
      </c>
    </row>
    <row r="2" spans="1:5">
      <c r="B2" s="2" t="s">
        <v>2</v>
      </c>
      <c r="C2" s="2" t="s">
        <v>76</v>
      </c>
      <c r="D2" s="2" t="s">
        <v>2</v>
      </c>
      <c r="E2" s="2" t="s">
        <v>76</v>
      </c>
    </row>
    <row r="3" spans="1:5">
      <c r="A3" s="3" t="s">
        <v>83</v>
      </c>
      <c r="B3" s="6" t="n">
        <v>526963</v>
      </c>
      <c r="C3" s="6" t="n">
        <v>-235011</v>
      </c>
      <c r="D3" s="6" t="n">
        <v>989453</v>
      </c>
      <c r="E3" s="6" t="n">
        <v>-289967</v>
      </c>
    </row>
    <row r="4" spans="1:5">
      <c r="A4" s="3" t="s">
        <v>221</v>
      </c>
      <c r="B4" s="4" t="n">
        <v>-721981</v>
      </c>
      <c r="C4" s="3" t="s">
        <v>49</v>
      </c>
      <c r="D4" s="4" t="n">
        <v>-1421570</v>
      </c>
      <c r="E4" s="3" t="s">
        <v>49</v>
      </c>
    </row>
    <row r="5" spans="1:5">
      <c r="A5" s="3" t="s">
        <v>222</v>
      </c>
      <c r="B5" s="4" t="n">
        <v>-195018</v>
      </c>
      <c r="C5" s="4" t="n">
        <v>-235011</v>
      </c>
      <c r="D5" s="6" t="n">
        <v>-432117</v>
      </c>
      <c r="E5" s="6" t="n">
        <v>-289967</v>
      </c>
    </row>
    <row r="6" spans="1:5">
      <c r="A6" s="3" t="s">
        <v>34</v>
      </c>
    </row>
    <row r="7" spans="1:5">
      <c r="A7" s="3" t="s">
        <v>83</v>
      </c>
      <c r="B7" s="3" t="s">
        <v>49</v>
      </c>
      <c r="C7" s="3" t="s">
        <v>49</v>
      </c>
    </row>
    <row r="8" spans="1:5">
      <c r="A8" s="3" t="s">
        <v>84</v>
      </c>
      <c r="B8" s="4" t="n">
        <v>15525000</v>
      </c>
      <c r="C8" s="4" t="n">
        <v>15525000</v>
      </c>
      <c r="D8" s="4" t="n">
        <v>15525000</v>
      </c>
      <c r="E8" s="4" t="n">
        <v>15525000</v>
      </c>
    </row>
    <row r="9" spans="1:5">
      <c r="A9" s="3" t="s">
        <v>85</v>
      </c>
      <c r="B9" s="7" t="n">
        <v>0.05</v>
      </c>
      <c r="C9" s="6" t="n">
        <v>0</v>
      </c>
      <c r="D9" s="7" t="n">
        <v>0.09</v>
      </c>
      <c r="E9" s="6" t="n">
        <v>0</v>
      </c>
    </row>
    <row r="10" spans="1:5">
      <c r="A10" s="3" t="s">
        <v>36</v>
      </c>
    </row>
    <row r="11" spans="1:5">
      <c r="A11" s="3" t="s">
        <v>83</v>
      </c>
      <c r="B11" s="3" t="s">
        <v>49</v>
      </c>
      <c r="C11" s="3" t="s">
        <v>49</v>
      </c>
    </row>
    <row r="12" spans="1:5">
      <c r="A12" s="3" t="s">
        <v>84</v>
      </c>
      <c r="B12" s="4" t="n">
        <v>3881250</v>
      </c>
      <c r="C12" s="4" t="n">
        <v>3881250</v>
      </c>
      <c r="D12" s="4" t="n">
        <v>3881250</v>
      </c>
      <c r="E12" s="4" t="n">
        <v>3881250</v>
      </c>
    </row>
    <row r="13" spans="1:5">
      <c r="A13" s="3" t="s">
        <v>85</v>
      </c>
      <c r="B13" s="7" t="n">
        <v>-0.05</v>
      </c>
      <c r="C13" s="7" t="n">
        <v>-0.06</v>
      </c>
      <c r="D13" s="7" t="n">
        <v>-0.11</v>
      </c>
      <c r="E13" s="7" t="n">
        <v>-0.07000000000000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3</v>
      </c>
      <c r="B1" s="2" t="s">
        <v>2</v>
      </c>
      <c r="C1" s="2" t="s">
        <v>38</v>
      </c>
    </row>
    <row r="2" spans="1:3">
      <c r="A2" s="5" t="s">
        <v>224</v>
      </c>
    </row>
    <row r="3" spans="1:3">
      <c r="A3" s="3" t="s">
        <v>225</v>
      </c>
      <c r="B3" s="3" t="s">
        <v>49</v>
      </c>
      <c r="C3" s="3" t="s">
        <v>49</v>
      </c>
    </row>
    <row r="4" spans="1:3">
      <c r="A4" s="3" t="s">
        <v>226</v>
      </c>
      <c r="B4" s="4" t="n">
        <v>233311</v>
      </c>
      <c r="C4" s="4" t="n">
        <v>145009</v>
      </c>
    </row>
    <row r="5" spans="1:3">
      <c r="A5" s="3" t="s">
        <v>227</v>
      </c>
      <c r="B5" s="4" t="n">
        <v>233311</v>
      </c>
      <c r="C5" s="4" t="n">
        <v>145009</v>
      </c>
    </row>
    <row r="6" spans="1:3">
      <c r="A6" s="3" t="s">
        <v>228</v>
      </c>
      <c r="B6" s="4" t="n">
        <v>-233311</v>
      </c>
      <c r="C6" s="4" t="n">
        <v>-145009</v>
      </c>
    </row>
    <row r="7" spans="1:3">
      <c r="A7" s="3" t="s">
        <v>229</v>
      </c>
      <c r="B7" s="4" t="n">
        <v>-202359</v>
      </c>
      <c r="C7" s="3" t="s">
        <v>49</v>
      </c>
    </row>
    <row r="8" spans="1:3">
      <c r="A8" s="3" t="s">
        <v>230</v>
      </c>
      <c r="B8" s="6" t="n">
        <v>-202359</v>
      </c>
      <c r="C8" s="3" t="s">
        <v>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2</v>
      </c>
      <c r="C2" s="2" t="s">
        <v>76</v>
      </c>
    </row>
    <row r="3" spans="1:3">
      <c r="A3" s="5" t="s">
        <v>232</v>
      </c>
    </row>
    <row r="4" spans="1:3">
      <c r="A4" s="3" t="s">
        <v>233</v>
      </c>
      <c r="B4" s="6" t="n">
        <v>174456</v>
      </c>
      <c r="C4" s="6" t="n">
        <v>311183</v>
      </c>
    </row>
    <row r="5" spans="1:3">
      <c r="A5" s="3" t="s">
        <v>234</v>
      </c>
      <c r="B5" s="4" t="n">
        <v>114057</v>
      </c>
      <c r="C5" s="4" t="n">
        <v>-119993</v>
      </c>
    </row>
    <row r="6" spans="1:3">
      <c r="A6" s="5" t="s">
        <v>235</v>
      </c>
    </row>
    <row r="7" spans="1:3">
      <c r="A7" s="3" t="s">
        <v>233</v>
      </c>
      <c r="B7" s="3" t="s">
        <v>49</v>
      </c>
      <c r="C7" s="3" t="s">
        <v>49</v>
      </c>
    </row>
    <row r="8" spans="1:3">
      <c r="A8" s="3" t="s">
        <v>234</v>
      </c>
      <c r="B8" s="3" t="s">
        <v>49</v>
      </c>
      <c r="C8" s="4" t="n">
        <v>13984</v>
      </c>
    </row>
    <row r="9" spans="1:3">
      <c r="A9" s="3" t="s">
        <v>236</v>
      </c>
      <c r="B9" s="4" t="n">
        <v>88302</v>
      </c>
      <c r="C9" s="4" t="n">
        <v>106009</v>
      </c>
    </row>
    <row r="10" spans="1:3">
      <c r="A10" s="3" t="s">
        <v>237</v>
      </c>
      <c r="B10" s="6" t="n">
        <v>376815</v>
      </c>
      <c r="C10" s="6" t="n">
        <v>311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38</v>
      </c>
      <c r="B1" s="2" t="s">
        <v>1</v>
      </c>
      <c r="C1" s="2" t="s">
        <v>239</v>
      </c>
    </row>
    <row r="2" spans="1:3">
      <c r="B2" s="2" t="s">
        <v>2</v>
      </c>
      <c r="C2" s="2" t="s">
        <v>38</v>
      </c>
    </row>
    <row r="3" spans="1:3">
      <c r="A3" s="3" t="s">
        <v>240</v>
      </c>
      <c r="B3" s="6" t="n">
        <v>250000</v>
      </c>
    </row>
    <row r="4" spans="1:3">
      <c r="A4" s="3" t="s">
        <v>241</v>
      </c>
      <c r="B4" s="4" t="n">
        <v>202000</v>
      </c>
    </row>
    <row r="5" spans="1:3">
      <c r="A5" s="3" t="s">
        <v>242</v>
      </c>
      <c r="B5" s="6" t="n">
        <v>233000</v>
      </c>
    </row>
    <row r="6" spans="1:3">
      <c r="A6" s="3" t="s">
        <v>34</v>
      </c>
    </row>
    <row r="7" spans="1:3">
      <c r="A7" s="3" t="s">
        <v>97</v>
      </c>
      <c r="B7" s="4" t="n">
        <v>-14483994</v>
      </c>
      <c r="C7" s="4" t="n">
        <v>-145004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3</v>
      </c>
      <c r="B1" s="2" t="s">
        <v>244</v>
      </c>
    </row>
    <row r="2" spans="1:3">
      <c r="B2" s="2" t="s">
        <v>198</v>
      </c>
      <c r="C2" s="2" t="s">
        <v>2</v>
      </c>
    </row>
    <row r="3" spans="1:3">
      <c r="A3" s="3" t="s">
        <v>200</v>
      </c>
      <c r="C3" s="7" t="n">
        <v>10.2</v>
      </c>
    </row>
    <row r="4" spans="1:3">
      <c r="A4" s="3" t="s">
        <v>219</v>
      </c>
    </row>
    <row r="5" spans="1:3">
      <c r="A5" s="3" t="s">
        <v>92</v>
      </c>
      <c r="B5" s="4" t="n">
        <v>15525000</v>
      </c>
    </row>
    <row r="6" spans="1:3">
      <c r="A6" s="3" t="s">
        <v>200</v>
      </c>
      <c r="B6" s="6" t="n">
        <v>10</v>
      </c>
    </row>
    <row r="7" spans="1:3">
      <c r="A7" s="3" t="s">
        <v>245</v>
      </c>
      <c r="B7" s="7" t="n">
        <v>1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46</v>
      </c>
      <c r="B1" s="2" t="s">
        <v>244</v>
      </c>
      <c r="C1" s="2" t="s">
        <v>75</v>
      </c>
    </row>
    <row r="2" spans="1:3">
      <c r="B2" s="2" t="s">
        <v>198</v>
      </c>
      <c r="C2" s="2" t="s">
        <v>76</v>
      </c>
    </row>
    <row r="3" spans="1:3">
      <c r="A3" s="3" t="s">
        <v>247</v>
      </c>
      <c r="C3" s="6" t="n">
        <v>155250000</v>
      </c>
    </row>
    <row r="4" spans="1:3">
      <c r="A4" s="3" t="s">
        <v>215</v>
      </c>
    </row>
    <row r="5" spans="1:3">
      <c r="A5" s="3" t="s">
        <v>248</v>
      </c>
      <c r="B5" s="4" t="n">
        <v>7760000</v>
      </c>
    </row>
    <row r="6" spans="1:3">
      <c r="A6" s="3" t="s">
        <v>247</v>
      </c>
      <c r="B6" s="6" t="n">
        <v>7760000</v>
      </c>
    </row>
    <row r="7" spans="1:3">
      <c r="A7" s="3" t="s">
        <v>216</v>
      </c>
      <c r="B7" s="6" t="n">
        <v>1</v>
      </c>
    </row>
    <row r="8" spans="1:3">
      <c r="A8" s="3" t="s">
        <v>245</v>
      </c>
      <c r="B8" s="7" t="n">
        <v>11.5</v>
      </c>
    </row>
    <row r="9" spans="1:3">
      <c r="A9" s="3" t="s">
        <v>219</v>
      </c>
    </row>
    <row r="10" spans="1:3">
      <c r="A10" s="3" t="s">
        <v>248</v>
      </c>
      <c r="B10" s="4" t="n">
        <v>15525000</v>
      </c>
    </row>
    <row r="11" spans="1:3">
      <c r="A11" s="3" t="s">
        <v>247</v>
      </c>
      <c r="B11" s="6" t="n">
        <v>155250000</v>
      </c>
    </row>
    <row r="12" spans="1:3">
      <c r="A12" s="3" t="s">
        <v>245</v>
      </c>
      <c r="B12" s="7" t="n">
        <v>11.5</v>
      </c>
    </row>
    <row r="13" spans="1:3">
      <c r="A13" s="3" t="s">
        <v>249</v>
      </c>
    </row>
    <row r="14" spans="1:3">
      <c r="A14" s="3" t="s">
        <v>248</v>
      </c>
      <c r="B14" s="4" t="n">
        <v>7209560</v>
      </c>
    </row>
    <row r="15" spans="1:3">
      <c r="A15" s="3" t="s">
        <v>250</v>
      </c>
    </row>
    <row r="16" spans="1:3">
      <c r="A16" s="3" t="s">
        <v>248</v>
      </c>
      <c r="B16" s="4" t="n">
        <v>5504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14"/>
  </cols>
  <sheetData>
    <row r="1" spans="1:10">
      <c r="A1" s="1" t="s">
        <v>251</v>
      </c>
      <c r="B1" s="2" t="s">
        <v>197</v>
      </c>
      <c r="C1" s="2" t="s">
        <v>76</v>
      </c>
      <c r="D1" s="2" t="s">
        <v>252</v>
      </c>
      <c r="E1" s="2" t="s">
        <v>253</v>
      </c>
      <c r="F1" s="2" t="s">
        <v>254</v>
      </c>
      <c r="G1" s="2" t="s">
        <v>2</v>
      </c>
      <c r="H1" s="2" t="s">
        <v>76</v>
      </c>
      <c r="I1" s="2" t="s">
        <v>2</v>
      </c>
      <c r="J1" s="2" t="s">
        <v>76</v>
      </c>
    </row>
    <row r="2" spans="1:10">
      <c r="A2" s="3" t="s">
        <v>255</v>
      </c>
      <c r="I2" s="6" t="n">
        <v>25000</v>
      </c>
    </row>
    <row r="3" spans="1:10">
      <c r="A3" s="3" t="s">
        <v>256</v>
      </c>
      <c r="I3" s="3" t="s">
        <v>49</v>
      </c>
    </row>
    <row r="4" spans="1:10">
      <c r="A4" s="3" t="s">
        <v>257</v>
      </c>
      <c r="I4" s="3" t="s">
        <v>258</v>
      </c>
    </row>
    <row r="5" spans="1:10">
      <c r="A5" s="3" t="s">
        <v>212</v>
      </c>
    </row>
    <row r="6" spans="1:10">
      <c r="A6" s="3" t="s">
        <v>259</v>
      </c>
      <c r="I6" s="6" t="n">
        <v>10000</v>
      </c>
    </row>
    <row r="7" spans="1:10">
      <c r="A7" s="3" t="s">
        <v>260</v>
      </c>
      <c r="G7" s="6" t="n">
        <v>30000</v>
      </c>
      <c r="H7" s="6" t="n">
        <v>0</v>
      </c>
      <c r="I7" s="4" t="n">
        <v>60000</v>
      </c>
      <c r="J7" s="6" t="n">
        <v>0</v>
      </c>
    </row>
    <row r="8" spans="1:10">
      <c r="A8" s="3" t="s">
        <v>213</v>
      </c>
      <c r="B8" s="6" t="n">
        <v>1500000</v>
      </c>
    </row>
    <row r="9" spans="1:10">
      <c r="A9" s="3" t="s">
        <v>214</v>
      </c>
      <c r="B9" s="6" t="n">
        <v>400000</v>
      </c>
    </row>
    <row r="10" spans="1:10">
      <c r="A10" s="3" t="s">
        <v>261</v>
      </c>
    </row>
    <row r="11" spans="1:10">
      <c r="A11" s="3" t="s">
        <v>257</v>
      </c>
      <c r="E11" s="3" t="s">
        <v>262</v>
      </c>
    </row>
    <row r="12" spans="1:10">
      <c r="A12" s="3" t="s">
        <v>263</v>
      </c>
      <c r="E12" s="3" t="s">
        <v>264</v>
      </c>
    </row>
    <row r="13" spans="1:10">
      <c r="A13" s="3" t="s">
        <v>265</v>
      </c>
      <c r="G13" s="6" t="n">
        <v>37500</v>
      </c>
      <c r="H13" s="6" t="n">
        <v>37500</v>
      </c>
      <c r="I13" s="6" t="n">
        <v>75000</v>
      </c>
      <c r="J13" s="4" t="n">
        <v>75000</v>
      </c>
    </row>
    <row r="14" spans="1:10">
      <c r="A14" s="3" t="s">
        <v>36</v>
      </c>
    </row>
    <row r="15" spans="1:10">
      <c r="A15" s="3" t="s">
        <v>255</v>
      </c>
      <c r="J15" s="6" t="n">
        <v>388</v>
      </c>
    </row>
    <row r="16" spans="1:10">
      <c r="A16" s="3" t="s">
        <v>256</v>
      </c>
      <c r="J16" s="4" t="n">
        <v>3881250</v>
      </c>
    </row>
    <row r="17" spans="1:10">
      <c r="A17" s="3" t="s">
        <v>266</v>
      </c>
    </row>
    <row r="18" spans="1:10">
      <c r="A18" s="3" t="s">
        <v>255</v>
      </c>
      <c r="F18" s="6" t="n">
        <v>25000</v>
      </c>
    </row>
    <row r="19" spans="1:10">
      <c r="A19" s="3" t="s">
        <v>256</v>
      </c>
      <c r="D19" s="4" t="n">
        <v>3881250</v>
      </c>
      <c r="F19" s="4" t="n">
        <v>4312500</v>
      </c>
    </row>
    <row r="20" spans="1:10">
      <c r="A20" s="3" t="s">
        <v>267</v>
      </c>
      <c r="C20" s="4" t="n">
        <v>267300</v>
      </c>
      <c r="D20" s="4" t="n">
        <v>431250</v>
      </c>
    </row>
    <row r="21" spans="1:10">
      <c r="A21" s="3" t="s">
        <v>268</v>
      </c>
      <c r="C21" s="3" t="s">
        <v>269</v>
      </c>
    </row>
    <row r="22" spans="1:10">
      <c r="A22" s="3" t="s">
        <v>270</v>
      </c>
    </row>
    <row r="23" spans="1:10">
      <c r="A23" s="3" t="s">
        <v>255</v>
      </c>
      <c r="C23" s="6" t="n">
        <v>1980</v>
      </c>
    </row>
    <row r="24" spans="1:10">
      <c r="A24" s="3" t="s">
        <v>256</v>
      </c>
      <c r="C24" s="4" t="n">
        <v>267300</v>
      </c>
    </row>
    <row r="25" spans="1:10">
      <c r="A25" s="3" t="s">
        <v>268</v>
      </c>
      <c r="C25" s="3" t="s">
        <v>271</v>
      </c>
    </row>
    <row r="26" spans="1:10">
      <c r="A26" s="3" t="s">
        <v>34</v>
      </c>
    </row>
    <row r="27" spans="1:10">
      <c r="A27" s="3" t="s">
        <v>255</v>
      </c>
      <c r="J27" s="3" t="s">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244</v>
      </c>
    </row>
    <row r="2" spans="1:2">
      <c r="B2" s="2" t="s">
        <v>273</v>
      </c>
    </row>
    <row r="3" spans="1:2">
      <c r="A3" s="3" t="s">
        <v>274</v>
      </c>
      <c r="B3" s="4" t="n">
        <v>15525000</v>
      </c>
    </row>
    <row r="4" spans="1:2">
      <c r="A4" s="3" t="s">
        <v>275</v>
      </c>
    </row>
    <row r="5" spans="1:2">
      <c r="A5" s="3" t="s">
        <v>276</v>
      </c>
      <c r="B5" s="6" t="n">
        <v>3105000</v>
      </c>
    </row>
    <row r="6" spans="1:2">
      <c r="A6" s="3" t="s">
        <v>277</v>
      </c>
      <c r="B6" s="7" t="n">
        <v>0.2</v>
      </c>
    </row>
    <row r="7" spans="1:2">
      <c r="A7" s="3" t="s">
        <v>278</v>
      </c>
    </row>
    <row r="8" spans="1:2">
      <c r="A8" s="3" t="s">
        <v>276</v>
      </c>
      <c r="B8" s="6" t="n">
        <v>5434000</v>
      </c>
    </row>
    <row r="9" spans="1:2">
      <c r="A9" s="3" t="s">
        <v>277</v>
      </c>
      <c r="B9" s="7" t="n">
        <v>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279</v>
      </c>
      <c r="B1" s="2" t="s">
        <v>244</v>
      </c>
      <c r="F1" s="2" t="s">
        <v>1</v>
      </c>
    </row>
    <row r="2" spans="1:8">
      <c r="B2" s="2" t="s">
        <v>76</v>
      </c>
      <c r="C2" s="2" t="s">
        <v>198</v>
      </c>
      <c r="D2" s="2" t="s">
        <v>252</v>
      </c>
      <c r="E2" s="2" t="s">
        <v>254</v>
      </c>
      <c r="F2" s="2" t="s">
        <v>2</v>
      </c>
      <c r="G2" s="2" t="s">
        <v>76</v>
      </c>
      <c r="H2" s="2" t="s">
        <v>38</v>
      </c>
    </row>
    <row r="3" spans="1:8">
      <c r="A3" s="3" t="s">
        <v>64</v>
      </c>
      <c r="F3" s="4" t="n">
        <v>14483994</v>
      </c>
      <c r="H3" s="4" t="n">
        <v>14500444</v>
      </c>
    </row>
    <row r="4" spans="1:8">
      <c r="A4" s="3" t="s">
        <v>256</v>
      </c>
      <c r="F4" s="3" t="s">
        <v>49</v>
      </c>
    </row>
    <row r="5" spans="1:8">
      <c r="A5" s="3" t="s">
        <v>66</v>
      </c>
      <c r="F5" s="8" t="n">
        <v>0.0001</v>
      </c>
      <c r="H5" s="8" t="n">
        <v>0.0001</v>
      </c>
    </row>
    <row r="6" spans="1:8">
      <c r="A6" s="3" t="s">
        <v>67</v>
      </c>
      <c r="F6" s="4" t="n">
        <v>1000000</v>
      </c>
      <c r="H6" s="4" t="n">
        <v>1000000</v>
      </c>
    </row>
    <row r="7" spans="1:8">
      <c r="A7" s="3" t="s">
        <v>68</v>
      </c>
      <c r="F7" s="4" t="n">
        <v>0</v>
      </c>
      <c r="H7" s="4" t="n">
        <v>0</v>
      </c>
    </row>
    <row r="8" spans="1:8">
      <c r="A8" s="3" t="s">
        <v>69</v>
      </c>
      <c r="F8" s="4" t="n">
        <v>0</v>
      </c>
      <c r="H8" s="4" t="n">
        <v>0</v>
      </c>
    </row>
    <row r="9" spans="1:8">
      <c r="A9" s="3" t="s">
        <v>280</v>
      </c>
      <c r="F9" s="4" t="n">
        <v>23285000</v>
      </c>
      <c r="H9" s="4" t="n">
        <v>23285000</v>
      </c>
    </row>
    <row r="10" spans="1:8">
      <c r="A10" s="3" t="s">
        <v>218</v>
      </c>
    </row>
    <row r="11" spans="1:8">
      <c r="A11" s="3" t="s">
        <v>248</v>
      </c>
      <c r="C11" s="4" t="n">
        <v>2025000</v>
      </c>
    </row>
    <row r="12" spans="1:8">
      <c r="A12" s="3" t="s">
        <v>215</v>
      </c>
    </row>
    <row r="13" spans="1:8">
      <c r="A13" s="3" t="s">
        <v>248</v>
      </c>
      <c r="C13" s="4" t="n">
        <v>7760000</v>
      </c>
    </row>
    <row r="14" spans="1:8">
      <c r="A14" s="3" t="s">
        <v>245</v>
      </c>
      <c r="C14" s="7" t="n">
        <v>11.5</v>
      </c>
    </row>
    <row r="15" spans="1:8">
      <c r="A15" s="3" t="s">
        <v>219</v>
      </c>
    </row>
    <row r="16" spans="1:8">
      <c r="A16" s="3" t="s">
        <v>248</v>
      </c>
      <c r="C16" s="4" t="n">
        <v>15525000</v>
      </c>
    </row>
    <row r="17" spans="1:8">
      <c r="A17" s="3" t="s">
        <v>245</v>
      </c>
      <c r="C17" s="7" t="n">
        <v>11.5</v>
      </c>
    </row>
    <row r="18" spans="1:8">
      <c r="A18" s="3" t="s">
        <v>36</v>
      </c>
    </row>
    <row r="19" spans="1:8">
      <c r="A19" s="3" t="s">
        <v>71</v>
      </c>
      <c r="F19" s="4" t="n">
        <v>15000000</v>
      </c>
      <c r="H19" s="4" t="n">
        <v>15000000</v>
      </c>
    </row>
    <row r="20" spans="1:8">
      <c r="A20" s="3" t="s">
        <v>70</v>
      </c>
      <c r="F20" s="8" t="n">
        <v>0.0001</v>
      </c>
      <c r="H20" s="8" t="n">
        <v>0.0001</v>
      </c>
    </row>
    <row r="21" spans="1:8">
      <c r="A21" s="3" t="s">
        <v>72</v>
      </c>
      <c r="F21" s="4" t="n">
        <v>3881250</v>
      </c>
      <c r="H21" s="4" t="n">
        <v>3881250</v>
      </c>
    </row>
    <row r="22" spans="1:8">
      <c r="A22" s="3" t="s">
        <v>73</v>
      </c>
      <c r="F22" s="4" t="n">
        <v>3881250</v>
      </c>
      <c r="H22" s="4" t="n">
        <v>3881250</v>
      </c>
    </row>
    <row r="23" spans="1:8">
      <c r="A23" s="3" t="s">
        <v>256</v>
      </c>
      <c r="G23" s="4" t="n">
        <v>3881250</v>
      </c>
    </row>
    <row r="24" spans="1:8">
      <c r="A24" s="3" t="s">
        <v>34</v>
      </c>
    </row>
    <row r="25" spans="1:8">
      <c r="A25" s="3" t="s">
        <v>71</v>
      </c>
      <c r="F25" s="4" t="n">
        <v>100000000</v>
      </c>
      <c r="H25" s="4" t="n">
        <v>100000000</v>
      </c>
    </row>
    <row r="26" spans="1:8">
      <c r="A26" s="3" t="s">
        <v>70</v>
      </c>
      <c r="F26" s="8" t="n">
        <v>0.0001</v>
      </c>
      <c r="H26" s="8" t="n">
        <v>0.0001</v>
      </c>
    </row>
    <row r="27" spans="1:8">
      <c r="A27" s="3" t="s">
        <v>72</v>
      </c>
      <c r="F27" s="4" t="n">
        <v>1041006</v>
      </c>
      <c r="H27" s="4" t="n">
        <v>1024556</v>
      </c>
    </row>
    <row r="28" spans="1:8">
      <c r="A28" s="3" t="s">
        <v>73</v>
      </c>
      <c r="F28" s="4" t="n">
        <v>1041006</v>
      </c>
      <c r="H28" s="4" t="n">
        <v>1024556</v>
      </c>
    </row>
    <row r="29" spans="1:8">
      <c r="A29" s="3" t="s">
        <v>248</v>
      </c>
      <c r="F29" s="4" t="n">
        <v>15525000</v>
      </c>
      <c r="G29" s="4" t="n">
        <v>15525000</v>
      </c>
    </row>
    <row r="30" spans="1:8">
      <c r="A30" s="3" t="s">
        <v>250</v>
      </c>
    </row>
    <row r="31" spans="1:8">
      <c r="A31" s="3" t="s">
        <v>248</v>
      </c>
      <c r="C31" s="4" t="n">
        <v>550440</v>
      </c>
    </row>
    <row r="32" spans="1:8">
      <c r="A32" s="3" t="s">
        <v>281</v>
      </c>
    </row>
    <row r="33" spans="1:8">
      <c r="A33" s="3" t="s">
        <v>256</v>
      </c>
      <c r="B33" s="4" t="n">
        <v>267300</v>
      </c>
    </row>
    <row r="34" spans="1:8">
      <c r="A34" s="3" t="s">
        <v>268</v>
      </c>
      <c r="B34" s="3" t="s">
        <v>271</v>
      </c>
    </row>
    <row r="35" spans="1:8">
      <c r="A35" s="3" t="s">
        <v>249</v>
      </c>
    </row>
    <row r="36" spans="1:8">
      <c r="A36" s="3" t="s">
        <v>248</v>
      </c>
      <c r="C36" s="4" t="n">
        <v>7209560</v>
      </c>
    </row>
    <row r="37" spans="1:8">
      <c r="A37" s="3" t="s">
        <v>282</v>
      </c>
    </row>
    <row r="38" spans="1:8">
      <c r="A38" s="3" t="s">
        <v>256</v>
      </c>
      <c r="D38" s="4" t="n">
        <v>3881250</v>
      </c>
      <c r="E38" s="4" t="n">
        <v>4312500</v>
      </c>
    </row>
    <row r="39" spans="1:8">
      <c r="A39" s="3" t="s">
        <v>267</v>
      </c>
      <c r="B39" s="4" t="n">
        <v>267300</v>
      </c>
      <c r="D39" s="4" t="n">
        <v>431250</v>
      </c>
    </row>
    <row r="40" spans="1:8">
      <c r="A40" s="3" t="s">
        <v>268</v>
      </c>
      <c r="B40" s="3" t="s">
        <v>269</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8</v>
      </c>
    </row>
    <row r="2" spans="1:3">
      <c r="A2" s="3" t="s">
        <v>284</v>
      </c>
    </row>
    <row r="3" spans="1:3">
      <c r="A3" s="3" t="s">
        <v>285</v>
      </c>
      <c r="B3" s="6" t="n">
        <v>160946100</v>
      </c>
      <c r="C3" s="6" t="n">
        <v>159718098</v>
      </c>
    </row>
    <row r="4" spans="1:3">
      <c r="A4" s="3" t="s">
        <v>286</v>
      </c>
    </row>
    <row r="5" spans="1:3">
      <c r="A5" s="3" t="s">
        <v>285</v>
      </c>
      <c r="B5" s="3" t="s">
        <v>49</v>
      </c>
      <c r="C5" s="3" t="s">
        <v>49</v>
      </c>
    </row>
    <row r="6" spans="1:3">
      <c r="A6" s="3" t="s">
        <v>287</v>
      </c>
    </row>
    <row r="7" spans="1:3">
      <c r="A7" s="3" t="s">
        <v>285</v>
      </c>
      <c r="B7" s="3" t="s">
        <v>49</v>
      </c>
      <c r="C7" s="3" t="s">
        <v>49</v>
      </c>
    </row>
    <row r="8" spans="1:3">
      <c r="A8" s="3" t="s">
        <v>288</v>
      </c>
    </row>
    <row r="9" spans="1:3">
      <c r="A9" s="3" t="s">
        <v>285</v>
      </c>
      <c r="B9" s="4" t="n">
        <v>160946100</v>
      </c>
    </row>
    <row r="10" spans="1:3">
      <c r="A10" s="3" t="s">
        <v>289</v>
      </c>
    </row>
    <row r="11" spans="1:3">
      <c r="A11" s="3" t="s">
        <v>285</v>
      </c>
      <c r="B11" s="3" t="s">
        <v>49</v>
      </c>
    </row>
    <row r="12" spans="1:3">
      <c r="A12" s="3" t="s">
        <v>290</v>
      </c>
    </row>
    <row r="13" spans="1:3">
      <c r="A13" s="3" t="s">
        <v>285</v>
      </c>
      <c r="B13" s="3" t="s">
        <v>49</v>
      </c>
    </row>
    <row r="14" spans="1:3">
      <c r="A14" s="3" t="s">
        <v>291</v>
      </c>
    </row>
    <row r="15" spans="1:3">
      <c r="A15" s="3" t="s">
        <v>285</v>
      </c>
      <c r="C15" s="4" t="n">
        <v>159718098</v>
      </c>
    </row>
    <row r="16" spans="1:3">
      <c r="A16" s="3" t="s">
        <v>292</v>
      </c>
    </row>
    <row r="17" spans="1:3">
      <c r="A17" s="3" t="s">
        <v>285</v>
      </c>
      <c r="C17" s="3" t="s">
        <v>49</v>
      </c>
    </row>
    <row r="18" spans="1:3">
      <c r="A18" s="3" t="s">
        <v>293</v>
      </c>
    </row>
    <row r="19" spans="1:3">
      <c r="A19" s="3" t="s">
        <v>285</v>
      </c>
      <c r="C19" s="3"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8</v>
      </c>
    </row>
    <row r="2" spans="1:3">
      <c r="A2" s="3" t="s">
        <v>64</v>
      </c>
      <c r="B2" s="4" t="n">
        <v>14483994</v>
      </c>
      <c r="C2" s="4" t="n">
        <v>14500444</v>
      </c>
    </row>
    <row r="3" spans="1:3">
      <c r="A3" s="3" t="s">
        <v>65</v>
      </c>
      <c r="B3" s="7" t="n">
        <v>10.37</v>
      </c>
      <c r="C3" s="7" t="n">
        <v>10.29</v>
      </c>
    </row>
    <row r="4" spans="1:3">
      <c r="A4" s="3" t="s">
        <v>66</v>
      </c>
      <c r="B4" s="8" t="n">
        <v>0.0001</v>
      </c>
      <c r="C4" s="8" t="n">
        <v>0.0001</v>
      </c>
    </row>
    <row r="5" spans="1:3">
      <c r="A5" s="3" t="s">
        <v>67</v>
      </c>
      <c r="B5" s="4" t="n">
        <v>1000000</v>
      </c>
      <c r="C5" s="4" t="n">
        <v>1000000</v>
      </c>
    </row>
    <row r="6" spans="1:3">
      <c r="A6" s="3" t="s">
        <v>68</v>
      </c>
      <c r="B6" s="4" t="n">
        <v>0</v>
      </c>
      <c r="C6" s="4" t="n">
        <v>0</v>
      </c>
    </row>
    <row r="7" spans="1:3">
      <c r="A7" s="3" t="s">
        <v>69</v>
      </c>
      <c r="B7" s="4" t="n">
        <v>0</v>
      </c>
      <c r="C7" s="4" t="n">
        <v>0</v>
      </c>
    </row>
    <row r="8" spans="1:3">
      <c r="A8" s="3" t="s">
        <v>34</v>
      </c>
    </row>
    <row r="9" spans="1:3">
      <c r="A9" s="3" t="s">
        <v>70</v>
      </c>
      <c r="B9" s="8" t="n">
        <v>0.0001</v>
      </c>
      <c r="C9" s="8" t="n">
        <v>0.0001</v>
      </c>
    </row>
    <row r="10" spans="1:3">
      <c r="A10" s="3" t="s">
        <v>71</v>
      </c>
      <c r="B10" s="4" t="n">
        <v>100000000</v>
      </c>
      <c r="C10" s="4" t="n">
        <v>100000000</v>
      </c>
    </row>
    <row r="11" spans="1:3">
      <c r="A11" s="3" t="s">
        <v>72</v>
      </c>
      <c r="B11" s="4" t="n">
        <v>1041006</v>
      </c>
      <c r="C11" s="4" t="n">
        <v>1024556</v>
      </c>
    </row>
    <row r="12" spans="1:3">
      <c r="A12" s="3" t="s">
        <v>73</v>
      </c>
      <c r="B12" s="4" t="n">
        <v>1041006</v>
      </c>
      <c r="C12" s="4" t="n">
        <v>1024556</v>
      </c>
    </row>
    <row r="13" spans="1:3">
      <c r="A13" s="3" t="s">
        <v>36</v>
      </c>
    </row>
    <row r="14" spans="1:3">
      <c r="A14" s="3" t="s">
        <v>70</v>
      </c>
      <c r="B14" s="8" t="n">
        <v>0.0001</v>
      </c>
      <c r="C14" s="8" t="n">
        <v>0.0001</v>
      </c>
    </row>
    <row r="15" spans="1:3">
      <c r="A15" s="3" t="s">
        <v>71</v>
      </c>
      <c r="B15" s="4" t="n">
        <v>15000000</v>
      </c>
      <c r="C15" s="4" t="n">
        <v>15000000</v>
      </c>
    </row>
    <row r="16" spans="1:3">
      <c r="A16" s="3" t="s">
        <v>72</v>
      </c>
      <c r="B16" s="4" t="n">
        <v>3881250</v>
      </c>
      <c r="C16" s="4" t="n">
        <v>3881250</v>
      </c>
    </row>
    <row r="17" spans="1:3">
      <c r="A17" s="3" t="s">
        <v>73</v>
      </c>
      <c r="B17" s="4" t="n">
        <v>3881250</v>
      </c>
      <c r="C17" s="4" t="n">
        <v>388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6" t="n">
        <v>195018</v>
      </c>
      <c r="C3" s="6" t="n">
        <v>135011</v>
      </c>
      <c r="D3" s="6" t="n">
        <v>432117</v>
      </c>
      <c r="E3" s="6" t="n">
        <v>191350</v>
      </c>
    </row>
    <row r="4" spans="1:5">
      <c r="A4" s="3" t="s">
        <v>78</v>
      </c>
      <c r="B4" s="4" t="n">
        <v>50000</v>
      </c>
      <c r="C4" s="4" t="n">
        <v>100000</v>
      </c>
      <c r="D4" s="4" t="n">
        <v>100000</v>
      </c>
      <c r="E4" s="4" t="n">
        <v>98618</v>
      </c>
    </row>
    <row r="5" spans="1:5">
      <c r="A5" s="3" t="s">
        <v>79</v>
      </c>
      <c r="B5" s="4" t="n">
        <v>-245018</v>
      </c>
      <c r="C5" s="4" t="n">
        <v>-235011</v>
      </c>
      <c r="D5" s="4" t="n">
        <v>-532117</v>
      </c>
      <c r="E5" s="4" t="n">
        <v>-289968</v>
      </c>
    </row>
    <row r="6" spans="1:5">
      <c r="A6" s="3" t="s">
        <v>80</v>
      </c>
      <c r="B6" s="4" t="n">
        <v>965040</v>
      </c>
      <c r="C6" s="3" t="s">
        <v>49</v>
      </c>
      <c r="D6" s="4" t="n">
        <v>1900169</v>
      </c>
      <c r="E6" s="4" t="n">
        <v>1</v>
      </c>
    </row>
    <row r="7" spans="1:5">
      <c r="A7" s="3" t="s">
        <v>81</v>
      </c>
      <c r="B7" s="4" t="n">
        <v>720022</v>
      </c>
      <c r="C7" s="4" t="n">
        <v>-235011</v>
      </c>
      <c r="D7" s="4" t="n">
        <v>1368052</v>
      </c>
      <c r="E7" s="4" t="n">
        <v>-289967</v>
      </c>
    </row>
    <row r="8" spans="1:5">
      <c r="A8" s="3" t="s">
        <v>82</v>
      </c>
      <c r="B8" s="4" t="n">
        <v>193059</v>
      </c>
      <c r="C8" s="3" t="s">
        <v>49</v>
      </c>
      <c r="D8" s="4" t="n">
        <v>378599</v>
      </c>
      <c r="E8" s="3" t="s">
        <v>49</v>
      </c>
    </row>
    <row r="9" spans="1:5">
      <c r="A9" s="3" t="s">
        <v>83</v>
      </c>
      <c r="B9" s="4" t="n">
        <v>526963</v>
      </c>
      <c r="C9" s="4" t="n">
        <v>-235011</v>
      </c>
      <c r="D9" s="6" t="n">
        <v>989453</v>
      </c>
      <c r="E9" s="6" t="n">
        <v>-289967</v>
      </c>
    </row>
    <row r="10" spans="1:5">
      <c r="A10" s="3" t="s">
        <v>34</v>
      </c>
    </row>
    <row r="11" spans="1:5">
      <c r="A11" s="3" t="s">
        <v>83</v>
      </c>
      <c r="B11" s="3" t="s">
        <v>49</v>
      </c>
      <c r="C11" s="3" t="s">
        <v>49</v>
      </c>
    </row>
    <row r="12" spans="1:5">
      <c r="A12" s="3" t="s">
        <v>84</v>
      </c>
      <c r="B12" s="4" t="n">
        <v>15525000</v>
      </c>
      <c r="C12" s="4" t="n">
        <v>15525000</v>
      </c>
      <c r="D12" s="4" t="n">
        <v>15525000</v>
      </c>
      <c r="E12" s="4" t="n">
        <v>15525000</v>
      </c>
    </row>
    <row r="13" spans="1:5">
      <c r="A13" s="3" t="s">
        <v>85</v>
      </c>
      <c r="B13" s="7" t="n">
        <v>0.05</v>
      </c>
      <c r="C13" s="6" t="n">
        <v>0</v>
      </c>
      <c r="D13" s="7" t="n">
        <v>0.09</v>
      </c>
      <c r="E13" s="6" t="n">
        <v>0</v>
      </c>
    </row>
    <row r="14" spans="1:5">
      <c r="A14" s="3" t="s">
        <v>36</v>
      </c>
    </row>
    <row r="15" spans="1:5">
      <c r="A15" s="3" t="s">
        <v>83</v>
      </c>
      <c r="B15" s="3" t="s">
        <v>49</v>
      </c>
      <c r="C15" s="3" t="s">
        <v>49</v>
      </c>
    </row>
    <row r="16" spans="1:5">
      <c r="A16" s="3" t="s">
        <v>84</v>
      </c>
      <c r="B16" s="4" t="n">
        <v>3881250</v>
      </c>
      <c r="C16" s="4" t="n">
        <v>3881250</v>
      </c>
      <c r="D16" s="4" t="n">
        <v>3881250</v>
      </c>
      <c r="E16" s="4" t="n">
        <v>3881250</v>
      </c>
    </row>
    <row r="17" spans="1:5">
      <c r="A17" s="3" t="s">
        <v>85</v>
      </c>
      <c r="B17" s="7" t="n">
        <v>-0.05</v>
      </c>
      <c r="C17" s="7" t="n">
        <v>-0.06</v>
      </c>
      <c r="D17" s="7" t="n">
        <v>-0.11</v>
      </c>
      <c r="E17" s="7"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2"/>
  </cols>
  <sheetData>
    <row r="1" spans="1:6">
      <c r="A1" s="1" t="s">
        <v>86</v>
      </c>
      <c r="B1" s="2" t="s">
        <v>34</v>
      </c>
      <c r="C1" s="2" t="s">
        <v>36</v>
      </c>
      <c r="D1" s="2" t="s">
        <v>87</v>
      </c>
      <c r="E1" s="2" t="s">
        <v>88</v>
      </c>
      <c r="F1" s="2" t="s">
        <v>89</v>
      </c>
    </row>
    <row r="2" spans="1:6">
      <c r="A2" s="3" t="s">
        <v>90</v>
      </c>
      <c r="B2" s="3" t="s">
        <v>49</v>
      </c>
      <c r="C2" s="6" t="n">
        <v>388</v>
      </c>
      <c r="D2" s="6" t="n">
        <v>24612</v>
      </c>
      <c r="E2" s="6" t="n">
        <v>-177539</v>
      </c>
      <c r="F2" s="6" t="n">
        <v>-152539</v>
      </c>
    </row>
    <row r="3" spans="1:6">
      <c r="A3" s="3" t="s">
        <v>91</v>
      </c>
      <c r="B3" s="3" t="s">
        <v>49</v>
      </c>
      <c r="C3" s="4" t="n">
        <v>3881250</v>
      </c>
    </row>
    <row r="4" spans="1:6">
      <c r="A4" s="3" t="s">
        <v>92</v>
      </c>
      <c r="B4" s="6" t="n">
        <v>1552</v>
      </c>
      <c r="C4" s="3" t="s">
        <v>49</v>
      </c>
      <c r="D4" s="4" t="n">
        <v>155248448</v>
      </c>
      <c r="E4" s="3" t="s">
        <v>49</v>
      </c>
      <c r="F4" s="4" t="n">
        <v>155250000</v>
      </c>
    </row>
    <row r="5" spans="1:6">
      <c r="A5" s="3" t="s">
        <v>93</v>
      </c>
      <c r="B5" s="4" t="n">
        <v>15525000</v>
      </c>
      <c r="C5" s="3" t="s">
        <v>49</v>
      </c>
    </row>
    <row r="6" spans="1:6">
      <c r="A6" s="3" t="s">
        <v>94</v>
      </c>
      <c r="B6" s="3" t="s">
        <v>49</v>
      </c>
      <c r="C6" s="3" t="s">
        <v>49</v>
      </c>
      <c r="D6" s="4" t="n">
        <v>9215627</v>
      </c>
      <c r="E6" s="3" t="s">
        <v>49</v>
      </c>
      <c r="F6" s="4" t="n">
        <v>9215627</v>
      </c>
    </row>
    <row r="7" spans="1:6">
      <c r="A7" s="3" t="s">
        <v>95</v>
      </c>
      <c r="B7" s="3" t="s">
        <v>49</v>
      </c>
      <c r="C7" s="3" t="s">
        <v>49</v>
      </c>
      <c r="D7" s="4" t="n">
        <v>7760000</v>
      </c>
      <c r="E7" s="3" t="s">
        <v>49</v>
      </c>
      <c r="F7" s="4" t="n">
        <v>7760000</v>
      </c>
    </row>
    <row r="8" spans="1:6">
      <c r="A8" s="3" t="s">
        <v>96</v>
      </c>
      <c r="B8" s="6" t="n">
        <v>-1455</v>
      </c>
      <c r="C8" s="3" t="s">
        <v>49</v>
      </c>
      <c r="D8" s="4" t="n">
        <v>-148405363</v>
      </c>
      <c r="E8" s="3" t="s">
        <v>49</v>
      </c>
      <c r="F8" s="4" t="n">
        <v>-148406818</v>
      </c>
    </row>
    <row r="9" spans="1:6">
      <c r="A9" s="3" t="s">
        <v>97</v>
      </c>
      <c r="B9" s="4" t="n">
        <v>-14549688</v>
      </c>
      <c r="C9" s="3" t="s">
        <v>49</v>
      </c>
    </row>
    <row r="10" spans="1:6">
      <c r="A10" s="3" t="s">
        <v>83</v>
      </c>
      <c r="B10" s="3" t="s">
        <v>49</v>
      </c>
      <c r="C10" s="3" t="s">
        <v>49</v>
      </c>
      <c r="D10" s="3" t="s">
        <v>49</v>
      </c>
      <c r="E10" s="4" t="n">
        <v>-235011</v>
      </c>
      <c r="F10" s="4" t="n">
        <v>-235011</v>
      </c>
    </row>
    <row r="11" spans="1:6">
      <c r="A11" s="3" t="s">
        <v>98</v>
      </c>
      <c r="B11" s="6" t="n">
        <v>97</v>
      </c>
      <c r="C11" s="6" t="n">
        <v>388</v>
      </c>
      <c r="D11" s="4" t="n">
        <v>5412070</v>
      </c>
      <c r="E11" s="4" t="n">
        <v>-412550</v>
      </c>
      <c r="F11" s="4" t="n">
        <v>5000005</v>
      </c>
    </row>
    <row r="12" spans="1:6">
      <c r="A12" s="3" t="s">
        <v>99</v>
      </c>
      <c r="B12" s="4" t="n">
        <v>975312</v>
      </c>
      <c r="C12" s="4" t="n">
        <v>3881250</v>
      </c>
    </row>
    <row r="13" spans="1:6">
      <c r="A13" s="3" t="s">
        <v>100</v>
      </c>
      <c r="B13" s="6" t="n">
        <v>102</v>
      </c>
      <c r="C13" s="6" t="n">
        <v>388</v>
      </c>
      <c r="D13" s="4" t="n">
        <v>4529248</v>
      </c>
      <c r="E13" s="4" t="n">
        <v>470267</v>
      </c>
      <c r="F13" s="4" t="n">
        <v>5000005</v>
      </c>
    </row>
    <row r="14" spans="1:6">
      <c r="A14" s="3" t="s">
        <v>101</v>
      </c>
      <c r="B14" s="4" t="n">
        <v>1024556</v>
      </c>
      <c r="C14" s="4" t="n">
        <v>3881250</v>
      </c>
    </row>
    <row r="15" spans="1:6">
      <c r="A15" s="3" t="s">
        <v>96</v>
      </c>
      <c r="B15" s="6" t="n">
        <v>3</v>
      </c>
      <c r="C15" s="3" t="s">
        <v>49</v>
      </c>
      <c r="D15" s="4" t="n">
        <v>-462492</v>
      </c>
      <c r="E15" s="3" t="s">
        <v>49</v>
      </c>
      <c r="F15" s="4" t="n">
        <v>-462489</v>
      </c>
    </row>
    <row r="16" spans="1:6">
      <c r="A16" s="3" t="s">
        <v>97</v>
      </c>
      <c r="B16" s="4" t="n">
        <v>25390</v>
      </c>
      <c r="C16" s="3" t="s">
        <v>49</v>
      </c>
    </row>
    <row r="17" spans="1:6">
      <c r="A17" s="3" t="s">
        <v>83</v>
      </c>
      <c r="B17" s="3" t="s">
        <v>49</v>
      </c>
      <c r="C17" s="3" t="s">
        <v>49</v>
      </c>
      <c r="D17" s="3" t="s">
        <v>49</v>
      </c>
      <c r="E17" s="4" t="n">
        <v>462490</v>
      </c>
      <c r="F17" s="4" t="n">
        <v>462490</v>
      </c>
    </row>
    <row r="18" spans="1:6">
      <c r="A18" s="3" t="s">
        <v>102</v>
      </c>
      <c r="B18" s="6" t="n">
        <v>105</v>
      </c>
      <c r="C18" s="6" t="n">
        <v>388</v>
      </c>
      <c r="D18" s="4" t="n">
        <v>4066756</v>
      </c>
      <c r="E18" s="4" t="n">
        <v>932757</v>
      </c>
      <c r="F18" s="4" t="n">
        <v>5000006</v>
      </c>
    </row>
    <row r="19" spans="1:6">
      <c r="A19" s="3" t="s">
        <v>103</v>
      </c>
      <c r="B19" s="4" t="n">
        <v>1049946</v>
      </c>
      <c r="C19" s="4" t="n">
        <v>3881250</v>
      </c>
    </row>
    <row r="20" spans="1:6">
      <c r="A20" s="3" t="s">
        <v>96</v>
      </c>
      <c r="B20" s="6" t="n">
        <v>-1</v>
      </c>
      <c r="C20" s="3" t="s">
        <v>49</v>
      </c>
      <c r="D20" s="4" t="n">
        <v>-526959</v>
      </c>
      <c r="E20" s="3" t="s">
        <v>49</v>
      </c>
      <c r="F20" s="4" t="n">
        <v>-526960</v>
      </c>
    </row>
    <row r="21" spans="1:6">
      <c r="A21" s="3" t="s">
        <v>97</v>
      </c>
      <c r="B21" s="4" t="n">
        <v>-8940</v>
      </c>
      <c r="C21" s="3" t="s">
        <v>49</v>
      </c>
    </row>
    <row r="22" spans="1:6">
      <c r="A22" s="3" t="s">
        <v>83</v>
      </c>
      <c r="B22" s="3" t="s">
        <v>49</v>
      </c>
      <c r="C22" s="3" t="s">
        <v>49</v>
      </c>
      <c r="D22" s="3" t="s">
        <v>49</v>
      </c>
      <c r="E22" s="4" t="n">
        <v>526963</v>
      </c>
      <c r="F22" s="4" t="n">
        <v>526963</v>
      </c>
    </row>
    <row r="23" spans="1:6">
      <c r="A23" s="3" t="s">
        <v>104</v>
      </c>
      <c r="B23" s="6" t="n">
        <v>104</v>
      </c>
      <c r="C23" s="6" t="n">
        <v>388</v>
      </c>
      <c r="D23" s="6" t="n">
        <v>3539797</v>
      </c>
      <c r="E23" s="6" t="n">
        <v>1459720</v>
      </c>
      <c r="F23" s="6" t="n">
        <v>5000009</v>
      </c>
    </row>
    <row r="24" spans="1:6">
      <c r="A24" s="3" t="s">
        <v>105</v>
      </c>
      <c r="B24" s="4" t="n">
        <v>1041006</v>
      </c>
      <c r="C24" s="4" t="n">
        <v>388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5" t="s">
        <v>107</v>
      </c>
    </row>
    <row r="4" spans="1:3">
      <c r="A4" s="3" t="s">
        <v>83</v>
      </c>
      <c r="B4" s="6" t="n">
        <v>989453</v>
      </c>
      <c r="C4" s="6" t="n">
        <v>-289967</v>
      </c>
    </row>
    <row r="5" spans="1:3">
      <c r="A5" s="5" t="s">
        <v>108</v>
      </c>
    </row>
    <row r="6" spans="1:3">
      <c r="A6" s="3" t="s">
        <v>109</v>
      </c>
      <c r="B6" s="4" t="n">
        <v>202359</v>
      </c>
      <c r="C6" s="3" t="s">
        <v>49</v>
      </c>
    </row>
    <row r="7" spans="1:3">
      <c r="A7" s="3" t="s">
        <v>110</v>
      </c>
      <c r="B7" s="4" t="n">
        <v>-1899719</v>
      </c>
      <c r="C7" s="3" t="s">
        <v>49</v>
      </c>
    </row>
    <row r="8" spans="1:3">
      <c r="A8" s="5" t="s">
        <v>111</v>
      </c>
    </row>
    <row r="9" spans="1:3">
      <c r="A9" s="3" t="s">
        <v>41</v>
      </c>
      <c r="B9" s="4" t="n">
        <v>-239355</v>
      </c>
      <c r="C9" s="4" t="n">
        <v>-59166</v>
      </c>
    </row>
    <row r="10" spans="1:3">
      <c r="A10" s="3" t="s">
        <v>46</v>
      </c>
      <c r="B10" s="4" t="n">
        <v>34980</v>
      </c>
      <c r="C10" s="4" t="n">
        <v>-32954</v>
      </c>
    </row>
    <row r="11" spans="1:3">
      <c r="A11" s="3" t="s">
        <v>47</v>
      </c>
      <c r="B11" s="4" t="n">
        <v>3179</v>
      </c>
      <c r="C11" s="4" t="n">
        <v>108900</v>
      </c>
    </row>
    <row r="12" spans="1:3">
      <c r="A12" s="3" t="s">
        <v>50</v>
      </c>
      <c r="B12" s="4" t="n">
        <v>-180000</v>
      </c>
      <c r="C12" s="3" t="s">
        <v>49</v>
      </c>
    </row>
    <row r="13" spans="1:3">
      <c r="A13" s="3" t="s">
        <v>112</v>
      </c>
      <c r="B13" s="4" t="n">
        <v>-1089103</v>
      </c>
      <c r="C13" s="4" t="n">
        <v>-273187</v>
      </c>
    </row>
    <row r="14" spans="1:3">
      <c r="A14" s="5" t="s">
        <v>113</v>
      </c>
    </row>
    <row r="15" spans="1:3">
      <c r="A15" s="3" t="s">
        <v>114</v>
      </c>
      <c r="B15" s="4" t="n">
        <v>671717</v>
      </c>
      <c r="C15" s="3" t="s">
        <v>49</v>
      </c>
    </row>
    <row r="16" spans="1:3">
      <c r="A16" s="3" t="s">
        <v>115</v>
      </c>
      <c r="B16" s="3" t="s">
        <v>49</v>
      </c>
      <c r="C16" s="4" t="n">
        <v>-158355000</v>
      </c>
    </row>
    <row r="17" spans="1:3">
      <c r="A17" s="3" t="s">
        <v>116</v>
      </c>
      <c r="B17" s="4" t="n">
        <v>671717</v>
      </c>
      <c r="C17" s="4" t="n">
        <v>-158355000</v>
      </c>
    </row>
    <row r="18" spans="1:3">
      <c r="A18" s="5" t="s">
        <v>117</v>
      </c>
    </row>
    <row r="19" spans="1:3">
      <c r="A19" s="3" t="s">
        <v>118</v>
      </c>
      <c r="B19" s="4" t="n">
        <v>400000</v>
      </c>
      <c r="C19" s="4" t="n">
        <v>260000</v>
      </c>
    </row>
    <row r="20" spans="1:3">
      <c r="A20" s="3" t="s">
        <v>119</v>
      </c>
      <c r="B20" s="3" t="s">
        <v>49</v>
      </c>
      <c r="C20" s="4" t="n">
        <v>-460000</v>
      </c>
    </row>
    <row r="21" spans="1:3">
      <c r="A21" s="3" t="s">
        <v>120</v>
      </c>
      <c r="B21" s="3" t="s">
        <v>49</v>
      </c>
      <c r="C21" s="4" t="n">
        <v>155250000</v>
      </c>
    </row>
    <row r="22" spans="1:3">
      <c r="A22" s="3" t="s">
        <v>94</v>
      </c>
      <c r="B22" s="3" t="s">
        <v>49</v>
      </c>
      <c r="C22" s="4" t="n">
        <v>-3294313</v>
      </c>
    </row>
    <row r="23" spans="1:3">
      <c r="A23" s="3" t="s">
        <v>121</v>
      </c>
      <c r="B23" s="3" t="s">
        <v>49</v>
      </c>
      <c r="C23" s="4" t="n">
        <v>7760000</v>
      </c>
    </row>
    <row r="24" spans="1:3">
      <c r="A24" s="3" t="s">
        <v>122</v>
      </c>
      <c r="B24" s="4" t="n">
        <v>400000</v>
      </c>
      <c r="C24" s="4" t="n">
        <v>159515687</v>
      </c>
    </row>
    <row r="25" spans="1:3">
      <c r="A25" s="3" t="s">
        <v>123</v>
      </c>
      <c r="B25" s="4" t="n">
        <v>-17386</v>
      </c>
      <c r="C25" s="4" t="n">
        <v>887500</v>
      </c>
    </row>
    <row r="26" spans="1:3">
      <c r="A26" s="3" t="s">
        <v>124</v>
      </c>
      <c r="B26" s="4" t="n">
        <v>196804</v>
      </c>
      <c r="C26" s="4" t="n">
        <v>19538</v>
      </c>
    </row>
    <row r="27" spans="1:3">
      <c r="A27" s="3" t="s">
        <v>125</v>
      </c>
      <c r="B27" s="4" t="n">
        <v>179418</v>
      </c>
      <c r="C27" s="4" t="n">
        <v>907038</v>
      </c>
    </row>
    <row r="28" spans="1:3">
      <c r="A28" s="5" t="s">
        <v>126</v>
      </c>
    </row>
    <row r="29" spans="1:3">
      <c r="A29" s="3" t="s">
        <v>127</v>
      </c>
      <c r="B29" s="3" t="s">
        <v>49</v>
      </c>
      <c r="C29" s="4" t="n">
        <v>269281</v>
      </c>
    </row>
    <row r="30" spans="1:3">
      <c r="A30" s="3" t="s">
        <v>128</v>
      </c>
      <c r="B30" s="3" t="s">
        <v>49</v>
      </c>
      <c r="C30" s="4" t="n">
        <v>40000</v>
      </c>
    </row>
    <row r="31" spans="1:3">
      <c r="A31" s="3" t="s">
        <v>129</v>
      </c>
      <c r="B31" s="3" t="s">
        <v>49</v>
      </c>
      <c r="C31" s="4" t="n">
        <v>5433750</v>
      </c>
    </row>
    <row r="32" spans="1:3">
      <c r="A32" s="3" t="s">
        <v>130</v>
      </c>
      <c r="B32" s="3" t="s">
        <v>49</v>
      </c>
      <c r="C32" s="4" t="n">
        <v>178273</v>
      </c>
    </row>
    <row r="33" spans="1:3">
      <c r="A33" s="3" t="s">
        <v>131</v>
      </c>
      <c r="B33" s="4" t="n">
        <v>989449</v>
      </c>
      <c r="C33" s="4" t="n">
        <v>148495241</v>
      </c>
    </row>
    <row r="34" spans="1:3">
      <c r="A34" s="5" t="s">
        <v>132</v>
      </c>
    </row>
    <row r="35" spans="1:3">
      <c r="A35" s="3" t="s">
        <v>133</v>
      </c>
      <c r="B35" s="6" t="n">
        <v>391467</v>
      </c>
      <c r="C35" s="3"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5" t="s">
        <v>135</v>
      </c>
    </row>
    <row r="4" spans="1:2">
      <c r="A4" s="3" t="s">
        <v>134</v>
      </c>
      <c r="B4" s="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5" t="s">
        <v>138</v>
      </c>
    </row>
    <row r="4" spans="1:2">
      <c r="A4" s="3" t="s">
        <v>137</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0:33Z</dcterms:created>
  <dcterms:modified xmlns:dcterms="http://purl.org/dc/terms/" xmlns:xsi="http://www.w3.org/2001/XMLSchema-instance" xsi:type="dcterms:W3CDTF">2019-08-09T16:00:33Z</dcterms:modified>
</cp:coreProperties>
</file>